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mpany Background and Basis of" sheetId="8" r:id="rId8"/>
    <s:sheet name="New Accounting Pronouncements" sheetId="9" r:id="rId9"/>
    <s:sheet name="Fair Value Measurements" sheetId="10" r:id="rId10"/>
    <s:sheet name="Stock-Based Compensation" sheetId="11" r:id="rId11"/>
    <s:sheet name="Earnings per Share" sheetId="12" r:id="rId12"/>
    <s:sheet name="Accounts Receivable" sheetId="13" r:id="rId13"/>
    <s:sheet name="Other Accrued Liabilities" sheetId="14" r:id="rId14"/>
    <s:sheet name="Business Acquisitions, Goodwill" sheetId="15" r:id="rId15"/>
    <s:sheet name="Long-Term Debt and Capital Leas" sheetId="16" r:id="rId16"/>
    <s:sheet name="Variable Interest Entity" sheetId="17" r:id="rId17"/>
    <s:sheet name="Income Taxes" sheetId="18" r:id="rId18"/>
    <s:sheet name="Operating Segments" sheetId="19" r:id="rId19"/>
    <s:sheet name="Commitments and Contingencies" sheetId="20" r:id="rId20"/>
    <s:sheet name="New Accounting Pronouncements (" sheetId="21" r:id="rId21"/>
    <s:sheet name="Fair Value Measurements (Tables" sheetId="22" r:id="rId22"/>
    <s:sheet name="Stock-Based Compensation (Table" sheetId="23" r:id="rId23"/>
    <s:sheet name="Earnings per Share (Tables)" sheetId="24" r:id="rId24"/>
    <s:sheet name="Accounts Receivable (Tables)" sheetId="25" r:id="rId25"/>
    <s:sheet name="Other Accrued Liabilities (Tabl" sheetId="26" r:id="rId26"/>
    <s:sheet name="Business Acquisitions, Goodwi27" sheetId="27" r:id="rId27"/>
    <s:sheet name="Long-Term Debt and Capital Le28" sheetId="28" r:id="rId28"/>
    <s:sheet name="Variable Interest Entity (Table" sheetId="29" r:id="rId29"/>
    <s:sheet name="Operating Segments (Tables)" sheetId="30" r:id="rId30"/>
    <s:sheet name="Fair Value Measurements (Detail" sheetId="31" r:id="rId31"/>
    <s:sheet name="Fair Value Measurements Roll Fo" sheetId="32" r:id="rId32"/>
    <s:sheet name="Stock-Based Compensation - Stoc" sheetId="33" r:id="rId33"/>
    <s:sheet name="Stock-Based Compensation - Sche" sheetId="34" r:id="rId34"/>
    <s:sheet name="Stock-Based Compensation - Summ" sheetId="35" r:id="rId35"/>
    <s:sheet name="Stock-Based Compensation - Su36" sheetId="36" r:id="rId36"/>
    <s:sheet name="Earnings per Share (Details)" sheetId="37" r:id="rId37"/>
    <s:sheet name="Accounts Receivable - Current P" sheetId="38" r:id="rId38"/>
    <s:sheet name="Other Accrued Liabilities (Deta" sheetId="39" r:id="rId39"/>
    <s:sheet name="Business Acquisitions, Goodwi40" sheetId="40" r:id="rId40"/>
    <s:sheet name="Business Acquisitions, Goodwi41" sheetId="41" r:id="rId41"/>
    <s:sheet name="Business Acquisitions, Goodwi42" sheetId="42" r:id="rId42"/>
    <s:sheet name="Business Acquisitions, Goodwi43" sheetId="43" r:id="rId43"/>
    <s:sheet name="Business Acquisitions, Goodwi44" sheetId="44" r:id="rId44"/>
    <s:sheet name="Business Acquisitions, Goodwi45" sheetId="45" r:id="rId45"/>
    <s:sheet name="Long-Term Debt and Capital Le46" sheetId="46" r:id="rId46"/>
    <s:sheet name="Long-Term Debt and Capital Le47" sheetId="47" r:id="rId47"/>
    <s:sheet name="Long-Term Debt and Capital Le48" sheetId="48" r:id="rId48"/>
    <s:sheet name="Variable Interest Entity (Detai" sheetId="49" r:id="rId49"/>
    <s:sheet name="Income Taxes - Federal and Stat" sheetId="50" r:id="rId50"/>
    <s:sheet name="Operating Segments - Segment Su" sheetId="51" r:id="rId51"/>
    <s:sheet name="Operating Segments - Segment De" sheetId="52" r:id="rId52"/>
    <s:sheet name="Commitments and Contingencies (" sheetId="53" r:id="rId53"/>
  </s:sheets>
  <s:definedNames/>
  <s:calcPr calcId="124519" calcMode="auto" fullCalcOnLoad="1"/>
</s:workbook>
</file>

<file path=xl/sharedStrings.xml><?xml version="1.0" encoding="utf-8"?>
<sst xmlns="http://schemas.openxmlformats.org/spreadsheetml/2006/main" uniqueCount="623">
  <si>
    <t>Document and Entity Information - shares</t>
  </si>
  <si>
    <t>9 Months Ended</t>
  </si>
  <si>
    <t>Mar. 25, 2016</t>
  </si>
  <si>
    <t>Apr. 26, 2016</t>
  </si>
  <si>
    <t>Document and Entity Information [Abstract]</t>
  </si>
  <si>
    <t>Entity Registrant Name</t>
  </si>
  <si>
    <t xml:space="preserve">TRC COMPANIES INC /DE/
</t>
  </si>
  <si>
    <t>Entity Central Index Key</t>
  </si>
  <si>
    <t>Current Fiscal Year End Date</t>
  </si>
  <si>
    <t>--06-30</t>
  </si>
  <si>
    <t>Entity Filer Category</t>
  </si>
  <si>
    <t>Accelerated Filer</t>
  </si>
  <si>
    <t>Document Type</t>
  </si>
  <si>
    <t>10-Q</t>
  </si>
  <si>
    <t>Document Period End Date</t>
  </si>
  <si>
    <t>Mar. 25,
		2016</t>
  </si>
  <si>
    <t>Document Fiscal Year Focus</t>
  </si>
  <si>
    <t>Document Fiscal Period Focus</t>
  </si>
  <si>
    <t>Q3</t>
  </si>
  <si>
    <t>Amendment Flag</t>
  </si>
  <si>
    <t>false</t>
  </si>
  <si>
    <t>Entity Common Stock, Shares Outstanding</t>
  </si>
  <si>
    <t>CONDENSED CONSOLIDATED STATEMENTS OF OPERATIONS - USD ($) shares in Thousands, $ in Thousands</t>
  </si>
  <si>
    <t>3 Months Ended</t>
  </si>
  <si>
    <t>Mar. 27, 2015</t>
  </si>
  <si>
    <t>Income Statement [Abstract]</t>
  </si>
  <si>
    <t>Gross revenue</t>
  </si>
  <si>
    <t>Less subcontractor costs and other direct reimbursable charges</t>
  </si>
  <si>
    <t>Net service revenue</t>
  </si>
  <si>
    <t>Interest income from contractual arrangements</t>
  </si>
  <si>
    <t>Insurance recoverables and other income</t>
  </si>
  <si>
    <t>Operating costs and expenses:</t>
  </si>
  <si>
    <t>Cost of services (exclusive of costs shown separately below)</t>
  </si>
  <si>
    <t>General and administrative expenses</t>
  </si>
  <si>
    <t>Acquisition and integration expenses</t>
  </si>
  <si>
    <t>Goodwill, Impairment Loss</t>
  </si>
  <si>
    <t>Depreciation</t>
  </si>
  <si>
    <t>Amortization</t>
  </si>
  <si>
    <t>Total operating costs and expenses</t>
  </si>
  <si>
    <t>Operating (loss) income</t>
  </si>
  <si>
    <t>Interest income</t>
  </si>
  <si>
    <t>Interest expense</t>
  </si>
  <si>
    <t>(Loss) income from operations before taxes</t>
  </si>
  <si>
    <t>Income tax benefit (provision)</t>
  </si>
  <si>
    <t>Net (loss) income</t>
  </si>
  <si>
    <t>Net (income) loss applicable to noncontrolling interest</t>
  </si>
  <si>
    <t>Net (loss) income applicable to TRC Companies, Inc.</t>
  </si>
  <si>
    <t>Basic earnings per common share (in dollars per share)</t>
  </si>
  <si>
    <t>Diluted earnings per common share (in dollars per share)</t>
  </si>
  <si>
    <t>Weighted-average common shares outstanding:</t>
  </si>
  <si>
    <t>Basic (shares)</t>
  </si>
  <si>
    <t>Diluted (shares)</t>
  </si>
  <si>
    <t>CONDENSED CONSOLIDATED STATEMENTS OF COMPREHENSIVE INCOME - USD ($) $ in Thousands</t>
  </si>
  <si>
    <t>Other comprehensive income (loss)</t>
  </si>
  <si>
    <t>Unrealized (loss) gain on available-for-sale securities</t>
  </si>
  <si>
    <t>Tax effect on unrealized (loss) gain on available-for-sale securities</t>
  </si>
  <si>
    <t>Reclassification for loss (gain) on available-for-sale securities included in net income</t>
  </si>
  <si>
    <t>Tax effect on realized (gain) loss on available-for-sale securities</t>
  </si>
  <si>
    <t>Total other comprehensive income (loss)</t>
  </si>
  <si>
    <t>Comprehensive (loss) income</t>
  </si>
  <si>
    <t>Comprehensive (income) loss attributable to noncontrolling interests</t>
  </si>
  <si>
    <t>Comprehensive (loss) income attributable to TRC Companies, Inc.</t>
  </si>
  <si>
    <t>CONDENSED CONSOLIDATED BALANCE SHEETS - USD ($) $ in Thousands</t>
  </si>
  <si>
    <t>Jun. 30, 2015</t>
  </si>
  <si>
    <t>Current assets:</t>
  </si>
  <si>
    <t>Cash and cash equivalents</t>
  </si>
  <si>
    <t>Restricted cash</t>
  </si>
  <si>
    <t>Accounts receivable, less allowance for doubtful accounts</t>
  </si>
  <si>
    <t>Insurance recoverable - environmental remediation</t>
  </si>
  <si>
    <t>Restricted investments</t>
  </si>
  <si>
    <t>Deferred income tax assets</t>
  </si>
  <si>
    <t>Income taxes refundable</t>
  </si>
  <si>
    <t>Prepaid expenses and other current assets</t>
  </si>
  <si>
    <t>Total current assets</t>
  </si>
  <si>
    <t>Property and equipment</t>
  </si>
  <si>
    <t>Less accumulated depreciation and amortization</t>
  </si>
  <si>
    <t>Property and equipment, net</t>
  </si>
  <si>
    <t>Goodwill</t>
  </si>
  <si>
    <t>Intangible assets, net</t>
  </si>
  <si>
    <t>Long-term deferred income tax assets</t>
  </si>
  <si>
    <t>Long-term restricted investments</t>
  </si>
  <si>
    <t>Long-term prepaid insurance</t>
  </si>
  <si>
    <t>Other assets</t>
  </si>
  <si>
    <t>Total assets</t>
  </si>
  <si>
    <t>Current liabilities:</t>
  </si>
  <si>
    <t>Current portion of long-term debt</t>
  </si>
  <si>
    <t>Current portion of capital lease obligations</t>
  </si>
  <si>
    <t>Accounts payable</t>
  </si>
  <si>
    <t>Accrued compensation and benefits</t>
  </si>
  <si>
    <t>Deferred revenue</t>
  </si>
  <si>
    <t>Environmental remediation liabilities</t>
  </si>
  <si>
    <t>Income taxes payable</t>
  </si>
  <si>
    <t>Other accrued liabilities</t>
  </si>
  <si>
    <t>Total current liabilities</t>
  </si>
  <si>
    <t>Non-current liabilities:</t>
  </si>
  <si>
    <t>Long-term debt, net of current portion</t>
  </si>
  <si>
    <t>Income taxes payable and deferred income tax liabilities</t>
  </si>
  <si>
    <t>Total liabilities</t>
  </si>
  <si>
    <t>Commitments and contingencies</t>
  </si>
  <si>
    <t xml:space="preserve"> </t>
  </si>
  <si>
    <t>Equity:</t>
  </si>
  <si>
    <t>Common stock, $.10 par value; 40,000,000 shares authorized, 31,057,243 and 31,053,761 shares issued and outstanding, respectively, at March 25, 2016, and 30,485,510 and 30,482,028 shares issued and outstanding, respectively, at June 30, 2015</t>
  </si>
  <si>
    <t>Additional paid-in capital</t>
  </si>
  <si>
    <t>Accumulated deficit</t>
  </si>
  <si>
    <t>Accumulated other comprehensive loss</t>
  </si>
  <si>
    <t>Treasury stock, at cost</t>
  </si>
  <si>
    <t>Total stockholders' equity applicable to TRC Companies, Inc.</t>
  </si>
  <si>
    <t>Noncontrolling interest</t>
  </si>
  <si>
    <t>Total equity</t>
  </si>
  <si>
    <t>Total liabilities and equity</t>
  </si>
  <si>
    <t>CONDENSED CONSOLIDATED BALANCE SHEETS Parenthetical - $ / shares</t>
  </si>
  <si>
    <t>Stockholders' Equity:</t>
  </si>
  <si>
    <t>Common stock, par value</t>
  </si>
  <si>
    <t>Common stock, shares authorized</t>
  </si>
  <si>
    <t>Common stock, shares issued</t>
  </si>
  <si>
    <t>Common stock, shares outstanding</t>
  </si>
  <si>
    <t>CONDENSED CONSOLIDATED STATEMENTS OF CASH FLOWS - USD ($) $ in Thousands</t>
  </si>
  <si>
    <t>Cash flows from operating activities:</t>
  </si>
  <si>
    <t>Non-cash items:</t>
  </si>
  <si>
    <t>Depreciation and amortization</t>
  </si>
  <si>
    <t>Amortization of debt issuance costs</t>
  </si>
  <si>
    <t>Stock-based compensation expense</t>
  </si>
  <si>
    <t>Deferred income taxes</t>
  </si>
  <si>
    <t>Other non-cash items</t>
  </si>
  <si>
    <t>Changes in operating assets and liabilities:</t>
  </si>
  <si>
    <t>Accounts receivable</t>
  </si>
  <si>
    <t>Income taxes</t>
  </si>
  <si>
    <t>Net cash provided by operating activities</t>
  </si>
  <si>
    <t>Cash flows from investing activities:</t>
  </si>
  <si>
    <t>Additions to property and equipment</t>
  </si>
  <si>
    <t>Withdrawals from restricted investments</t>
  </si>
  <si>
    <t>Acquisition of businesses, net of cash acquired</t>
  </si>
  <si>
    <t>Proceeds from sale of fixed assets</t>
  </si>
  <si>
    <t>Net cash used in investing activities</t>
  </si>
  <si>
    <t>Cash flows from financing activities:</t>
  </si>
  <si>
    <t>Borrowings under revolving credit facility</t>
  </si>
  <si>
    <t>Repayments under revolving credit facility</t>
  </si>
  <si>
    <t>Payments on long-term debt and other</t>
  </si>
  <si>
    <t>Payments on capital lease obligations</t>
  </si>
  <si>
    <t>Proceeds from long-term debt and other</t>
  </si>
  <si>
    <t>Payments of issuance costs on credit facility</t>
  </si>
  <si>
    <t>Net working capital and additional cash payments on acquisitions</t>
  </si>
  <si>
    <t>Shares repurchased to settle tax withholding obligations</t>
  </si>
  <si>
    <t>Excess tax benefit from stock-based awards</t>
  </si>
  <si>
    <t>Proceeds from exercise of stock options</t>
  </si>
  <si>
    <t>Net cash provided by (used in) financing activities</t>
  </si>
  <si>
    <t>Decrease in cash and cash equivalents</t>
  </si>
  <si>
    <t>Cash and cash equivalents, beginning of period</t>
  </si>
  <si>
    <t>Cash and cash equivalents, end of period</t>
  </si>
  <si>
    <t>Supplemental cash flow information:</t>
  </si>
  <si>
    <t>Non-cash consideration for business acquired</t>
  </si>
  <si>
    <t>CONDENSED CONSOLIDATED STATEMENTS OF CHANGES IN EQUITY - USD ($) $ in Thousands</t>
  </si>
  <si>
    <t>Total</t>
  </si>
  <si>
    <t>Parent [Member]</t>
  </si>
  <si>
    <t>Common Stock</t>
  </si>
  <si>
    <t>Additional Paid-in Capital</t>
  </si>
  <si>
    <t>Accumulated Deficit</t>
  </si>
  <si>
    <t>Accumulated Other Comprehensive Loss</t>
  </si>
  <si>
    <t>Treasury Stock</t>
  </si>
  <si>
    <t>Noncontrolling Interest</t>
  </si>
  <si>
    <t>Shares issued, beginning of period at Jun. 30, 2014</t>
  </si>
  <si>
    <t>Beginning Balance at Jun. 30, 2014</t>
  </si>
  <si>
    <t>Increase (Decrease) in Stockholders' Equity [Roll Forward]</t>
  </si>
  <si>
    <t>Other comprehensive income</t>
  </si>
  <si>
    <t>Issuance of common stock in connection with business acquired (in shares)</t>
  </si>
  <si>
    <t>Issuance of common stock in connection with business acquired</t>
  </si>
  <si>
    <t>Exercise of stock options (in shares)</t>
  </si>
  <si>
    <t>Exercise of stock options</t>
  </si>
  <si>
    <t>Stock-based compensation (in shares)</t>
  </si>
  <si>
    <t>Stock-based compensation</t>
  </si>
  <si>
    <t>Shares repurchased to settle tax withholding obligations (in shares)</t>
  </si>
  <si>
    <t>Directors' deferred compensation (in shares)</t>
  </si>
  <si>
    <t>Directors' deferred compensation</t>
  </si>
  <si>
    <t>Shares issued, end of period at Mar. 27, 2015</t>
  </si>
  <si>
    <t>Ending Balance at Mar. 27, 2015</t>
  </si>
  <si>
    <t>Shares issued, beginning of period at Jun. 30, 2015</t>
  </si>
  <si>
    <t>Beginning Balance at Jun. 30, 2015</t>
  </si>
  <si>
    <t>Acquisition of non-controlling interest</t>
  </si>
  <si>
    <t>Shares issued, end of period at Mar. 25, 2016</t>
  </si>
  <si>
    <t>Ending Balance at Mar. 25, 2016</t>
  </si>
  <si>
    <t>Company Background and Basis of Presentation</t>
  </si>
  <si>
    <t>Organization, Consolidation and Presentation of Financial Statements [Abstract]</t>
  </si>
  <si>
    <t>Company Background and Basis of Presentation TRC Companies, Inc., through its subsidiaries (collectively, the "Company"), provides integrated engineering, consulting, and construction management services. Its project teams help its commercial and governmental clients implement environmental, energy, infrastructure and pipeline projects from initial concept to delivery and operation. The Company provides its services almost entirely in the United States of America. The unaudited condensed consolidated financial statements have been prepared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omitted pursuant to those rules and regulations, but the Company's management believes that the disclosures included herein are adequate to make the information presented not misleading. The condensed consolidated financial statements include the accounts of the Company and all of its subsidiaries in which a controlling interest is maintained. These condensed consolidated financial statements should be read in conjunction with the consolidated financial statements and notes thereto included in the Company's Annual Report on Form 10-K for the fiscal year ended June 30, 2015 . Certain prior year amounts have been reclassified for consistency with the current period presentation. These reclassifications had no effect on the reported results of operations. In the second quarter of fiscal 2016, the Company concluded that it was appropriate to separately present intangible assets and intangible asset amortization on its condensed consolidated balance sheets and condensed consolidated statements of operations, respectively. Previously, intangible assets were classified as other assets on the condensed consolidated balance sheets whereas intangible asset amortization was classified as depreciation and amortization on the condensed consolidated statements of operations.</t>
  </si>
  <si>
    <t>New Accounting Pronouncements</t>
  </si>
  <si>
    <t>Accounting Policies [Abstract]</t>
  </si>
  <si>
    <t>New Accounting Pronouncements In March 2016, the Financial Accounting Standards Board ("FASB") issued an accounting standards update which simplifies employee share-based payment accounting. This standard will simplify the income tax consequences, accounting for forfeitures and classification on the statement of cash flows. This standard is effective for fiscal years, and interim periods within those fiscal years, beginning after December 15, 2016, with early adoption permitted. This standard will be effective for the Company's fiscal year beginning July 1, 2017. The Company is currently in the process of evaluating the effects of this standard on its condensed consolidated financial statements, including potential early adoption. In February 2016, the FASB issued an accounting standards update which will replace most existing lease accounting guidance. This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standard is effective for fiscal years beginning after December 15, 2018, including interim periods within that reporting period. This standard will be effective for the Company's fiscal year beginning July 1, 2019. Early adoption is permitted and should be applied using a modified retrospective approach. The Company is in the process of evaluating the potential impacts of this standard on its condensed consolidated financial statements and related disclosures, including potential early adoption. In November 2015, the FASB issued an accounting standards update which simplifies the balance sheet classification of deferred taxes. This standard requires that all deferred tax assets and liabilities be classified as non-current in the classified balance sheet, rather than separating such deferred taxes into current and non-current amounts, as is required under current guidance. The standard is effective for annual reporting periods beginning after December 15, 2016, including interim periods within that reporting period with early application permitted. This standard can be applied either prospectively to all deferred tax liabilities and assets or retrospectively to all periods presented. This standard will be effective for the Company's fiscal year beginning July 1, 2017. The Company is currently in the process of evaluating the effects of this standard on its condensed consolidated financial statements, including potential early adoption. In September 2015, the FASB issued an accounting standards update simplifying the accounting for measurement-period adjustments in business combinations. This standard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standard is effective for annual reporting periods beginning after December 15, 2015, including interim periods within that reporting period with early application permitted. The standard is to be applied prospectively to adjustments to provisional amounts that occur after the effective date of the standard. The Company adopted this standard effective for its first quarter of fiscal 2016. The adoption of this standard did not have a material impact on the Company's condensed consolidated financial statements. In April 2015, the FASB issued an accounting standards update requiring that debt issuance costs related to a recognized debt liability be reported in the balance sheet as a direct deduction from the carrying amount of that debt liability. The standard is effective for annual reporting periods beginning after December 15, 2015, including interim periods within that reporting period with early application permitted for financial statements that have not been previously issued. In August 2015, the FASB issued an accounting standards update which provides additional guidance related to the presentation or subsequent measurement of debt issuance costs related to line-of-credit arrangements. An entity may present debt issuance costs as an asset and subsequently amortize the deferred debt issuance costs ratably over the term of the line-of-credit arrangement, regardless of whether there are any outstanding borrowings. The Company adopted these standards effective for its first quarter of fiscal 2016. The adoption of these standards did not have a material impact on the Company's condensed consolidated financial statements. In May 2014, the FASB issued an accounting standards update that replaces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March 2016, the FASB further clarified the implementation guidance on principal versus agent considerations. The new standard will be effective for the Company's fiscal year beginning July 1, 2018. No early adoption is permitted under this standard, and it is to be applied retrospectively to each prior reporting period presented or retrospectively with the cumulative effect of initially applying it recognized at the date of initial application. The Company has not yet selected a transition method and is currently evaluating the effect the standard will have on its condensed consolidated financial statements.</t>
  </si>
  <si>
    <t>Fair Value Measurements</t>
  </si>
  <si>
    <t>Fair Value Disclosures [Abstract]</t>
  </si>
  <si>
    <t>Fair Value Measurements The Company's financial assets or liabilities are measured using inputs from the three levels of the fair value hierarchy. The classification of a financial asset or liability within the hierarchy is determined based on the lowest level input that is significant to the fair value measurement. The three levels are as follows: Level 1 Inputs - Unadjusted quoted prices in active markets that are accessible at the measurement date for identical, unrestricted assets or liabilities. Generally, this includes debt and equity securities and derivative contracts that are traded on an active exchange market (e.g., the New York Stock Exchange) as well as certain U.S. Treasury and U.S. Government and agency mortgage-backed securities that are highly liquid and are actively traded in over-the-counter markets. Level 2 Inputs - Quoted prices for similar assets or liabilities in active markets; quoted prices for identical or similar assets or liabilities in inactive markets; or valuations based on models where the significant inputs are observable (e.g., interest rates, yield curves, credit risks) or can be corroborated by observable market data. Level 3 Inputs - Valuations based on models where significant inputs are not observable. The unobservable inputs reflect the Company's own assumptions about the assumptions that market participants would use. The following tables present the level within the fair value hierarchy at which the Company's financial assets and certain liabilities were measured on a recurring basis as of March 25, 2016 and June 30, 2015 : Assets and Liabilities Measured at Fair Value on a Recurring Basis as of March 25, 2016 Level 1 Level 2 Level 3 Total Restricted investments: Mutual funds $ 68 $ — $ — $ 68 Certificates of deposit — 106 — 106 Municipal bonds — 547 — 547 Corporate bonds — 500 — 500 U.S. government bonds — 218 — 218 Money market accounts and cash deposits 4,456 — — 4,456 Total assets $ 4,524 $ 1,371 $ — $ 5,895 Contingent consideration $ — $ — $ 283 $ 283 Total liabilities $ — $ — $ 283 $ 283 Assets and Liabilities Measured at Fair Value on a Recurring Basis as of June 30, 2015 Level 1 Level 2 Level 3 Total Restricted investments: Mutual funds $ 100 $ — $ — $ 100 Certificates of deposit — 106 — 106 Municipal bonds — 548 — 548 Corporate bonds — 228 — 228 U.S. government bonds — 216 — 216 Money market accounts and cash deposits 4,896 — — 4,896 Total assets $ 4,996 $ 1,098 $ — $ 6,094 Contingent consideration $ — $ — $ 693 $ 693 Total liabilities $ — $ — $ 693 $ 693 A majority of the Company's investments are priced by pricing vendors and are generally Level 1 or Level 2 investments, as these vendors either provide a quoted market price in an active market or use observable input for their pricing without applying significant adjustments. Broker pricing is used mainly when a quoted price is not available, the investment is not priced by the pricing vendors, or when a broker price is more reflective of fair value in the market in which the investment trades. The Company's broker priced investments are classified as Level 2 investments because the broker prices the investment based on similar assets without applying significant adjustments. The Company's restricted investment financial assets as of March 25, 2016 and June 30, 2015 are included within current and long-term restricted investments on the condensed consolidated balance sheets. The Company's long-term debt is not measured at fair value in the condensed consolidated balance sheets. The fair value of debt is the estimated amount the Company would have to pay to transfer its debt, including any premium or discount attributable to the difference between the stated interest rate and market rate of interest at the balance sheet date. Fair values are based on valuations of similar debt at the balance sheet date and supported by observable market transactions when available: Level 2 of the fair value hierarchy. At March 25, 2016 and June 30, 2015 the fair value of the Company's debt was not materially different than its carrying value. Reclassification adjustments for realized gains or losses from available for sale restricted investment securities out of accumulated other comprehensive income are included in the condensed consolidated statements of operations within the insurance recoverables and other income line item. The Company's contingent consideration liabilities, included in other accrued liabilities on the condensed consolidated balance sheets, are associated with the acquisitions made in the fiscal year ended June 30, 2015 . The liabilities are measured at fair value using a probability weighted average of the potential payment outcomes that would occur should certain contract metrics be reached. There is no market data available to use in valuing the contingent consideration; therefore, the Company developed its own assumptions related to the achievement of the metrics to evaluate the fair value of these liabilities. As such, the contingent consideration is classified within Level 3 as described below. Items classified as Level 3 within the valuation hierarchy, consisting of contingent consideration liabilities related to recent acquisitions, were valued based on various estimates, including probability of success, discount rates and amount of time until the conditions of the contingent payments are achieved. The table below presents a roll-forward of the contingent consideration liabilities valued using Level 3 inputs: Contingent consideration balance at July 1, 2015 $ 693 Reduction of liability for payments made (806 ) Increase of liability related to re-measurement of fair value 396 Contingent consideration balance at March 25, 2016 $ 283 Assets and Liabilities Measured at Fair Value on a Non-Recurring Basis as of March 25, 2016 Certain assets were measured at fair value on a non-recurring basis and are not included in the tables above. During the quarter ended March 25, 2016 , the Company recorded an impairment charge of $24.5 million . In determining the fair value of goodwill, the Company utilized valuation methods, including the discounted cash flow method and the guideline company approach as the best evidence of fair value. These fair value methods are classified within Level 3 of the fair value hierarchy. See Note 8 - Business Acquisitions, Goodwill and Other Intangibles Assets for further information.</t>
  </si>
  <si>
    <t>Stock-Based Compensation</t>
  </si>
  <si>
    <t>Disclosure of Compensation Related Costs, Share-based Payments [Abstract]</t>
  </si>
  <si>
    <t>Stock-Based Compensation The Company has two plans under which outstanding stock-based awards have been issued: the TRC Companies, Inc. Restated Stock Option Plan (the "Restated Plan"), and the Amended and Restated 2007 Equity Incentive Plan (the "2007 Plan"), (collectively "the Plans"). The Company issues new shares or may utilize treasury shares, when available, to satisfy awards under the Plans. Awards are made by the Compensation Committee of the Board of Directors; however, the Compensation Committee has delegated to the Chief Executive Officer ("CEO") the authority to grant awards for up to 10 shares to employees subject to a limitation of 100 shares in any 12 month period. Stock-based awards under the Plans consist of stock options, restricted stock awards ("RSA's"), restricted stock units ("RSU's") and performance stock units ("PSU's"). As of March 25, 2016 , 2,767 shares remained available for grants under the 2007 Plan. Stock-Based Compensation The Company measures stock-based compensation cost at the grant date based on the fair value of the award. The value of the portion of the award that is ultimately expected to vest is recognized as expense over the requisite service periods in the Company's condensed consolidated statements of operations. Stock-based compensation expense includes the estimated effects of forfeitures, and estimates of forfeitures will be adjusted over the requisite service period to the extent actual forfeitures differ, or are expected to differ, from such estimates. Changes in estimated forfeitures will be recognized in the period of change and will also impact the amount of expense to be recognized in future periods. During the three and nine months ended March 25, 2016 and March 27, 2015 , the Company recognized stock-based compensation expense in cost of services ("COS") and general and administrative expenses within the condensed consolidated statements of operations as follows: Three Months Ended Nine Months Ended March 25, March 27, March 25, March 27, Cost of services $ 794 $ 670 $ 2,243 $ 1,799 General and administrative expenses 704 700 2,035 1,947 Total stock-based compensation expense $ 1,498 $ 1,370 $ 4,278 $ 3,746 The benefits associated with the tax deductions in excess of recognized compensation cost are required to be reported as financing activities in the condensed consolidated statements of cash flows. This reduces reported operating cash flows and increases reported financing cash flows. As a result, net financing cash flows included $1,473 and $251 for the nine months ended March 25, 2016 and March 27, 2015 , respectively, from the benefits of tax deductions in excess of recognized compensation cost. The tax benefit of any resulting excess tax deduction increases the additional paid-in capital ("APIC") pool. Any resulting tax deficiency is deducted from the APIC pool. Stock Options The Company uses the Black-Scholes option pricing model for determining the estimated grant date fair value for stock options. The fair value is then amortized on a straight-line basis over the requisite service periods of the awards, which is generally the vesting period. Use of a valuation model requires management to make certain assumptions with respect to selected model inputs. The risk-free interest rate assumption is based upon observed interest rates appropriate for the expected life of the employee stock options. The average expected life is based on the contractual term of the option and expected employee exercise and historical post-vesting employment termination experience. The Company estimates the volatility of its stock using historical volatility in accordance with current accounting guidance. Management determined that historical volatility of TRC common stock is most reflective of market conditions and the best indicator of expected volatility. The dividend yield assumption is based on the Company's historical and expected dividend payouts. There were no stock options granted during the nine months ended March 25, 2016 and March 27, 2015 . A summary of stock option activity for the nine months ended March 25, 2016 under the Plans is as follows: Weighted- Average Weighted- Remaining Average Contractual Aggregate Exercise Term Intrinsic Options Price (in years) Value Outstanding options as of June 30, 2015 (214 exercisable) 215 $ 8.46 Options exercised (31 ) $ 6.74 Options expired (83 ) $ 9.07 Outstanding options as of March 25, 2016 101 $ 8.49 0.9 $ 45 Options exercisable as of March 25, 2016 100 $ 8.50 0.9 $ 44 Options vested and expected to vest as of March 25, 2016 101 $ 8.49 0.9 $ 45 The aggregate intrinsic value is measured using the fair market value at the date of exercise (for options exercised) or as of March 25, 2016 (for outstanding options), less the applicable exercise price. The closing price of the Company's common stock on the New York Stock Exchange was $6.63 as of March 25, 2016 . The total intrinsic value of options exercised for the nine months ended March 25, 2016 and March 27, 2015 was $124 and $134 , respectively. The total proceeds received from option exercises for the nine months ended March 25, 2016 and March 27, 2015 was $212 and $327 , respectively. As of March 25, 2016 , there was $0 of total unrecognized compensation expense related to unvested stock option grants under the Plans, and this expense is expected to be recognized over a weighted-average period of 0.1 years. Restricted Stock Awards Compensation expense for RSA's is recognized ratably over the vesting term, which is generally four years . The fair value of the RSA's is determined based on the closing market price of the Company's common stock on the grant date. There were 2 non-vested RSA's as of March 25, 2016 . There were no RSA's granted during the nine months ended March 25, 2016 . As of March 25, 2016 , there was $8 of total unrecognized compensation expense related to unvested RSA's under the Plans, and this expense is expected to be recognized over a weighted-average period of 0.6 years. Restricted Stock Units Compensation expense for RSU's is recognized ratably over the vesting term, which is generally four years . The fair value of RSU's is determined based on the closing market price of the Company's common stock on the grant date. A summary of non-vested RSU activity for the nine months ended March 25, 2016 is as follows: Weighted- Restricted Average Stock Grant Date Units Fair Value Non-vested units as of June 30, 2015 890 $ 6.92 Units granted 440 $ 9.33 Units vested (413 ) $ 6.59 Units forfeited (7 ) $ 7.69 Non-vested units as of March 25, 2016 910 $ 8.23 RSU grants totaled 170 and 440 shares with a total weighted-average grant date fair value of $1,086 and $4,112 during the three and nine months ended March 25, 2016 , respectively. RSU grants totaled 26 and 403 shares with a total weighted-average grant date fair value of $203 and $2,781 during the three and nine months ended March 27, 2015 . The total fair value of RSU's vested during the three and nine months ended March 25, 2016 was $112 and $4,058 , respectively. The total fair value of RSU's vested during the three and nine months ended March 27, 2015 was $202 and $2,797 , respectively. As of March 25, 2016 , there was $6,235 of total unrecognized compensation expense related to unvested RSU's under the Plans, and this expense is expected to be recognized over a weighted-average period of 2.8 years. Performance Stock Units Compensation expense for PSU's is recognized ratably over the vesting term, which is generally four years , if and when the Company concludes that it is probable that the performance condition will be achieved. The Company reassesses the probability of vesting at each reporting period for awards with performance conditions and adjusts compensation expense based on its probability assessment. The fair value of the PSU's is determined based on the closing market price of the Company's common stock on the grant date. The number of PSU's earned is determined based on the Company's performance against predefined targets. The range of payout is zero to 150% of the number of granted PSU's. The number of PSU's earned is determined based on actual performance at the end of the performance period. PSU grants totaled 413 and 464 with a total weighted-average grant date fair value of $3,697 and $2,986 during the nine months ended March 25, 2016 and March 27, 2015 , respectively. The total fair value of PSU's vested during the nine months ended March 25, 2016 , was $4,097 . The total fair value of PSU's vested during the nine months ended March 27, 2015 , was $1,977 . At March 25, 2016 , there was $7,297 of total unrecognized compensation expense related to non-vested PSU's; this expense is expected to be recognized over a weighted-average period of 2.5 years. A summary of non-vested PSU activity for the nine months ended March 25, 2016 is as follows: Weighted- PSU Total Average Original PSU PSU Grant Date Awards Adjustments (1) Awards Fair Value Non-vested units as of June 30, 2015 932 — 932 $ 7.10 Units granted 327 86 413 $ 11.28 Units vested (321 ) (86 ) (407 ) $ 6.54 Units forfeited (35 ) — (35 ) $ 7.44 Non-vested units as of March 25, 2016 903 — 903 $ 8.73 (1) Represents the additional number of PSU's issued based on the final performance condition achieved at the end of the respective performance period.</t>
  </si>
  <si>
    <t>Earnings per Share</t>
  </si>
  <si>
    <t>Earnings Per Share [Abstract]</t>
  </si>
  <si>
    <t>Earnings per Share Basic earnings per share ("EPS") is computed based on the weighted-average number of shares of common stock outstanding during the period. Diluted EPS is computed using the treasury stock method for stock options, warrants, non-vested restricted stock awards and units, and non-vested performance stock units. The treasury stock method assumes conversion of all potentially dilutive shares of common stock with the proceeds from assumed exercises used to hypothetically repurchase stock at the average market price for the period. Diluted EPS is computed by dividing net income applicable to the Company by the weighted-average common shares and potentially dilutive common shares that were outstanding during the period. For the three and nine months ended March 25, 2016 , the Company reported a net loss applicable to common shareholders; therefore, the potentially dilutive shares are anti-dilutive and are excluded from the calculation of diluted (loss) earnings per share in accordance with ASC Topic 260, Earnings per Share . The following table sets forth the computations of basic and diluted EPS for the three and nine months ended March 25, 2016 and March 27, 2015 : Three Months Ended Nine Months Ended March 25, March 27, March 25, March 27, Net (loss) income applicable to TRC Companies, Inc. $ (14,297 ) $ 5,165 $ (5,868 ) $ 12,652 Basic weighted-average common shares outstanding 31,045 30,382 30,886 30,233 Effect of dilutive stock options, RSA's, RSU's and PSU's — 355 — 318 Diluted weighted-average common shares outstanding 31,045 30,737 30,886 30,551 Earnings per common share applicable to TRC Companies, Inc. Basic (loss) earnings per common share $ (0.46 ) $ 0.17 $ (0.19 ) $ 0.42 Diluted (loss) earnings per common share $ (0.46 ) $ 0.17 $ (0.19 ) $ 0.41 Anti-dilutive stock options, RSA's, RSU's and PSU's, excluded from the calculation 1,916 1,832 1,916 1,868</t>
  </si>
  <si>
    <t>Accounts Receivable</t>
  </si>
  <si>
    <t>Receivables [Abstract]</t>
  </si>
  <si>
    <t>Accounts Receivable The current portion of accounts receivable as of March 25, 2016 and June 30, 2015 , were comprised of the following: March 25, June 30, Billed $ 92,644 $ 80,932 Unbilled 59,317 62,528 Retainage 2,266 3,478 Total accounts receivable - gross 154,227 146,938 Less allowance for doubtful accounts (8,438 ) (8,592 ) Total accounts receivable, less allowance for doubtful accounts $ 145,789 $ 138,346</t>
  </si>
  <si>
    <t>Other Accrued Liabilities</t>
  </si>
  <si>
    <t>Accounts Payable and Accrued Liabilities, Current [Abstract]</t>
  </si>
  <si>
    <t>Other Accrued Liabilities As of March 25, 2016 and June 30, 2015 , other accrued liabilities were comprised of the following: March 25, June 30, Contract costs $ 29,205 $ 27,980 Legal accruals 6,766 5,224 Lease obligations 3,725 3,354 Other 5,909 5,612 Total other accrued liabilities $ 45,605 $ 42,170</t>
  </si>
  <si>
    <t>Business Acquisitions, Goodwill and Other Intangible Assets</t>
  </si>
  <si>
    <t>Business Combinations [Abstract]</t>
  </si>
  <si>
    <t>Business Acquisitions, Goodwill and Other Intangible Assets Fiscal 2016 Acquisition On November 30, 2015 , the Company acquired the Professional Services business ("Pipeline Services") of Willbros Group ("Willbros") in an all cash transaction. The $125,715 purchase price consisted of (i) an initial cash payment of $119,955 paid at closing, and, (ii) a second cash payment due of $7,500 payable at the earlier of certain Willbros contract novations (or written approval of a subcontract) and Willbros obtaining certain consents, or March 15, 2016, net of a preliminary estimate working capital adjustment due from Willbros. Goodwill of $62,778 , all of which is expected to be tax deductible, and other intangible assets of $44,500 were recorded as a result of this acquisition. The following summarizes the estimated fair values of the Pipeline Services assets acquired and liabilities assumed at the acquisition date, as well as measurement period adjustments: November 30, 2015 (As Initially Reported) Measurement Period Adjustments November 30, 2015 (As Adjusted) Cash and cash equivalents $ 355 $ — $ 355 Accounts receivable 26,406 620 27,026 Prepaid expenses and other current assets 7,276 (24 ) 7,252 Property and equipment 3,552 — 3,552 Identifiable intangible assets: Customer relationships and backlog 43,500 — 43,500 Internally developed software 1,000 — 1,000 Total identifiable intangible assets 44,500 — 44,500 Goodwill 64,673 (1,895 ) 62,778 Other non-current assets 20,683 — 20,683 Accounts payable (2,587 ) 53 (2,534 ) Accrued compensation and benefits (7,199 ) (16 ) (7,215 ) Other accrued liabilities (5,210 ) 50 (5,160 ) Current portion of long-term debt (6,447 ) (38 ) (6,485 ) Long-term debt, net of current portion (18,547 ) — (18,547 ) Non-controlling interest $ — $ (490 ) $ (490 ) Net assets acquired $ 127,455 $ (1,740 ) $ 125,715 Customer relationships and backlog represent the fair value of existing contracts and the underlying customer relationships. The customer relationships and backlog have lives ranging from 1 to 15 years (weighted average lives of 6 years ). The internally developed software has a life of approximately 5 years (weighted average life of 3 years ). The purchase price allocation is based upon preliminary information and is subject to change when additional information becomes available. The goodwill recognized is attributable to the future strategic growth opportunities arising from the acquisition, Pipeline Service's highly skilled assembled workforce, which does not qualify for separate recognition, and the expected cost synergies of the combined operations. The Company has not completed its final assessment of the fair values of purchased receivables, liabilities, contingent liabilities, or acquired contracts. The final fair value of the net assets acquired may result in adjustments to certain assets and liabilities, including goodwill. The unaudited pro forma financial information summarized in the following table gives effect to the Pipeline Services acquisition assuming it occurred on July 1, 2014, the earliest period presented. These unaudited pro forma operating results do not assume any impact from revenue, cost or other operating synergies that are expected as a result of the acquisition. Pro forma adjustments have been made to reflect amortization of the identified intangible assets for the related periods, as well as the amortization of deferred debt issuance costs incurred. Identifiable intangible assets are being amortized on a basis approximating the economic value derived from those assets. These unaudited pro forma operating results are presented for illustrative purposes only and are not indicative of the operating results that would have been achieved had the acquisition occurred on July 1, 2014, nor does the information project results for any future period. Nine Months Ended March 25, 2016 March 27, 2015 Gross revenue $ 526,384 $ 559,079 Net service revenue 383,374 406,712 Net (loss) income applicable to TRC Companies, Inc. (8,368 ) 6,483 Basic earnings per common share $ (0.27 ) $ 0.21 Diluted earnings per common share $ (0.27 ) $ 0.21 Since the acquisition date, the Pipeline Services operating segment has contributed $34,543 in gross revenue, $27,546 in net service revenue, and an operating loss of $(4,289) for the period from November 30, 2015 through March 25, 2016 . Acquisition and integration expenses in the accompanying condensed consolidated statements of operations were comprised of the following: Three Months Ended Nine Months Ended March 25, 2016 March 25, 2016 Severance and personnel costs $ 914 $ 1,600 Professional services and other expenses 692 2,124 Total $ 1,606 $ 3,724 Fiscal 2015 Acquisition On September 29, 2014, the Company acquired all of the outstanding stock of NOVA Training Inc. and all of the outstanding membership interests of NOVA Earthworks, LLC (collectively "NOVA") based in Midland, Texas. NOVA provides safety training and environmental services as well as oil spill response, remediation and general oil field construction services to customers in the oil and gas industry. The initial purchase price consisted of (i) a cash payment of $7,198 payable at closing, (ii) a second cash payment of $2,600 placed into escrow, of which $508 was paid in six months and the remaining $2,092 was due 18 months from the acquisition date subject to withholding for various contractual issues, (iii) 50 shares of the Company's common stock valued at $323 on the closing date, and (iv) a $560 net working capital adjustment. The sellers are also entitled to up to $1,500 in contingent cash consideration through an earn-out provision based on the NSR performance of the acquired firm over the 24 month period following closing. The Company estimated the fair value of the contingent earn-out liability to be $893 based on the projections and probabilities of reaching the performance goals through September 2016. Goodwill of $3,683 , none of which is expected to be tax deductible, and other intangible assets of $3,622 were recorded as a result of this acquisition. The goodwill is primarily attributable to the synergies and ancillary growth opportunities expected to arise after the acquisition. The fair values of assets and liabilities of the NOVA acquisition have been recorded in the Environmental operating segment. The impact of this acquisition was not material to the Company's condensed consolidated balance sheets and results of operations. Goodwill and Goodwill Impairment The Company assesses goodwill for impairment on an annual basis as of each fiscal April period end, or at an interim date when events or changes in the business environment would more likely than not reduce the fair value of a reporting unit below its carrying value. As of March 25, 2016 , the Company had $75,337 of goodwill, subsequent to the impairment as further discussed below. Due to the current economic conditions in the oil and gas commodity markets, current actual operating performance, and revised projected financial performance, we assessed the recoverability of goodwill within the two reporting units within Pipeline Services operating segment during the three months ended March 25, 2016 . The impairment test for goodwill is a two-step process involving the comparison of the estimated fair value of each reporting unit to the reporting unit’s carrying value, including goodwill. The Company estimates the fair value of reporting units based on a comparison and weighting of the income approach, specifically the discounted cash flow method, and the guideline company approach. If the fair value of a reporting unit exceeds its carrying amount, the goodwill of the reporting unit is not considered impaired; therefore, the second step of the impairment test is unnecessary. If the carrying amount of a reporting unit exceeds its fair value, the Company performs the second step of the goodwill impairment test to measure the amount of impairment loss to be recorded. If goodwill is impaired, the Company is required to record a non-cash charge to reduce the carrying value of goodwill to its implied fair value. The Company performed the first step of the impairment test for the two reporting units within the Pipeline Services operating segment, and in each case determined that the carrying value of the reporting unit exceeded its fair value indicating potential goodwill impairment. The significant change to the assumptions used in the interim impairment test during the three months ended March 25, 2016 compared to the assumptions utilized in the Pipeline Services operating segments initial November 2015 valuation were the projected net service revenue, operating income, and cash flows for each reporting unit tested, which were impacted by the continued market uncertainty in the oil and gas commodity markets and current actual operating performance compared to the originally projected results. The Company performed the second step of the goodwill impairment test to measure the amount of the impairment loss, if any, of the applicable reporting units. The second step of the test requires the allocation of the reporting unit’s fair value to its assets and liabilities, including any unrecognized intangible assets, in a hypothetical analysis that calculates the implied fair value of goodwill as if the reporting unit was being acquired in a business combination. If the implied fair value of goodwill is less than the carrying value, the difference is recorded as an impairment loss. Based on the results of the step two analysis, the Company recorded a preliminary goodwill impairment charge of $24,465 during the three months ended March 25, 2016 . Significant management judgments are necessary to evaluate the impact of operating and macroeconomic changes. Critical assumptions include projected net service revenue growth, profit margins, general and administrative expenses, working capital fluctuations, capital expenditures, discount rates and terminal growth rates. Due to the timing and complexity of the second step of the impairment test, which is required to determine the actual impairment of goodwill, the Company recorded its best estimate of impairment for the three and nine months ended March 25, 2016 . The second step of the goodwill test will be completed during the fourth quarter of fiscal 2016 , and any adjustment to the amount recorded, which could differ materially from the Company's current best estimate, will be recorded in the fourth quarter of fiscal 2016 . Further, the measurement period for purchase price allocation related to the Pipeline Services acquisition remains open, as the initial allocation remains preliminary. Any future adjustments to purchase price allocation could impact the final charge for goodwill impairment. The carrying amount of goodwill for the nine months ended March 25, 2016 by operating segment are as follows: Gross Gross Balance, Accumulated Balance, Balance, Accumulated Balance, July 1, Impairment July 1, Additions / March 25, Impairment March 25, Operating Segment 2015 Losses 2015 Adjustments 2016 Losses 2016 Energy $ 28,506 $ (14,506 ) $ 14,000 $ — $ 28,506 $ (14,506 ) $ 14,000 Environmental 40,889 (17,865 ) 23,024 — 40,889 (17,865 ) 23,024 Infrastructure 7,224 (7,224 ) — — 7,224 (7,224 ) — Pipeline Services — — — 62,778 62,778 (24,465 ) 38,313 $ 76,619 $ (39,595 ) $ 37,024 $ 62,778 $ 139,397 $ (64,060 ) $ 75,337 Other Intangible Assets Identifiable intangible assets as of March 25, 2016 and June 30, 2015 are included in other assets on the condensed consolidated balance sheets and were comprised of: March 25, 2016 June 30, 2015 Gross Net Gross Net Carrying Accumulated Carrying Carrying Accumulated Carrying Identifiable intangible assets Amount Amortization Amount Amount Amortization Amount With determinable lives: Customer relationships $ 59,218 $ (12,451 ) $ 46,767 $ 16,618 $ (7,740 ) $ 8,878 Contract backlog 900 (300 ) 600 — — — Technology 1,000 (67 ) 933 — — — 61,118 (12,818 ) 48,300 16,618 (7,740 ) 8,878 With indefinite lives: Engineering licenses 426 — 426 426 — 426 $ 61,544 $ (12,818 ) $ 48,726 $ 17,044 $ (7,740 ) $ 9,304 Identifiable intangible assets with determinable lives are amortized over their estimated useful lives and are also reviewed for impairment if events or changes in circumstances indicate that their carrying amount may not be realizable. Identifiable intangible assets with determinable lives are being amortized over a weighted-average period of approximately 6 years. The weighted-average period of amortization is approximately 6 years for customer relationship assets. The amortization of intangible assets for the three and nine months ended March 25, 2016 was $3,162 and $5,078 . The amortization of intangible assets for the three and nine months ended March 27, 2015 was $905 and $2,633 . Estimated amortization expense of intangible assets for the remainder of fiscal year 2016 and succeeding fiscal years is as follows: Fiscal Year Amount 2016 $ 2,759 2017 10,159 2018 9,182 2019 8,367 2020 7,821 2021 and Thereafter 10,012 Total $ 48,300 On an annual basis, or more frequently if events or changes in circumstances indicate that the asset might be impaired, the fair value of the indefinite-lived intangible assets is evaluated by the Company to determine if an impairment charge is required. The Company performed an interim impairment assessment as of March 25, 2016 , which resulted in no impairments to intangible assets.</t>
  </si>
  <si>
    <t>Long-Term Debt and Capital Lease Obligations</t>
  </si>
  <si>
    <t>Debt Disclosure [Abstract]</t>
  </si>
  <si>
    <t>Long-Term Debt and Capital Lease Obligations Revolving Credit Facility Previously, the Company and substantially all of its subsidiaries, were party to a secured credit agreement (the "Prior Credit Agreement") and related security documentation with Citizens Commercial Banking as lender, administrative agent, sole lead arranger, and sole book runner and JP Morgan Chase Bank, N.A. as lender and syndication agent. The Prior Credit Agreement provided the Company with a $75,000 five -year secured revolving credit facility with a sublimit of $15,000 available for the issuance of letters of credit. Pursuant to the terms of the Prior Credit Agreement, the Company could request an increase in the amount of the credit facility up to $95,000 . The expiration date of the Prior Credit Agreement was April 16, 2018. Amounts outstanding under the Prior Credit Agreement bore interest at the Base Rate (as defined, generally the prime rate) plus a margin of 1.00% to 1.50% or at LIBOR plus a margin of 2.00% to 2.50% , based on the ratio (measured over a trailing four-quarter period) of consolidated total debt to earnings before interest, taxes, depreciation and amortization ("EBITDA"), as defined. The Company's obligations under the Prior Credit Agreement were secured by a pledge of substantially all of its assets and guaranteed by its principal operating subsidiaries. The Prior Credit Agreement also contained cross-default provisions which became effective if the Company defaulted on other indebtedness. Under the Prior Credit Agreement the Company was required to maintain a fixed charge coverage ratio of no less than 1.25 to 1.00 and to not permit its leverage ratio to exceed 2.00 to 1.00 . The Prior Credit Agreement also required the Company to achieve minimum levels of Consolidated Adjusted EBITDA of $20,000 for the twelve-month periods ending June 30, 2015 and thereafter. The Prior Credit Agreement also limited the payment of cash dividends to $10,000 in aggregate during its term. The Company was in compliance with the financial covenants under the Prior Credit Agreement through its termination date. As of June 30, 2015 , the Company had no borrowings outstanding under the Prior Credit Agreement. Letters of credit outstanding were $2,048 as of June 30, 2015 . Based upon the leverage covenant, the maximum availability under the Prior Credit Agreement was $75,000 as of June 30, 2015 . Funds available to borrow under the Prior Credit Agreement, after consideration of the letters of credit outstanding and other indebtedness outstanding of $166 , were $72,786 at June 30, 2015 . On November 30, 2015, the Company entered into a five -year credit agreement (the “New Credit Agreement”) with Citizens Bank, N.A. as lender, LC issuer, administrative agent, sole lead arranger, and sole book runner; BMO Harris Bank, N.A. as lender, LC issuer and syndication agent; KeyBank, N.A. as lender and document agent, and five other banks as lenders . The New Credit Agreement provides the Company with an aggregate borrowing capacity of $175,000 , consisting of a $100,000 five -year secured revolving credit facility (“Revolving Facility”) with a sub-limit of $15,000 available for the issuance of letters of credit, as well as a five -year secured $75,000 term loan (“Term Loan”). The New Credit Agreement replaced the Company’s Prior Credit Agreement. The proceeds of the Term Loan, together with cash on hand and proceeds from borrowing under the Revolving Facility, were used to pay the purchase price for Willbros Professional Services and to fund transaction costs incurred in connection with the Willbros Professional Services acquisition. The Revolving Facility will also be available for working capital and general corporate purposes. The Revolving Facility includes borrowing capacity for letters of credit and for borrowings on same-day notice, referred to as “swingline loans.” Borrowings under the Revolving Facility are subject to the satisfaction of customary conditions, including absence of defaults and accuracy of representations and warranties. The Company may request an increase in the amount of the Credit Agreement up to an additional $75,000 , which may be through additional term or revolving loans. Borrowings outstanding under the Revolving Facility will mature on November 30, 2020. The Term Loan amortizes in quarterly installments payable on the last day of each March, June, September, and December, commencing on March 31, 2016 in amounts equal to 1.875% of the term loan made or outstanding, with the balance payable on November 30, 2020 (the "Term Loan Maturity Date.") In addition, the Company is required, subject to certain exceptions, to make payments on the Term Loan (a) based on a stated percentage of Excess Cash Flow, either 50% or 0% depending on whether the the Company's consolidated leverage ratio is above or below 2 times adjusted EBITDA as defined in the New Credit Agreement, (b) in an amount of 100% of net cash proceeds from asset sales subject to certain reinvestment rights, (c) in an amount of 100% of net cash proceeds of any issuance of debt other than debt permitted to be incurred under the New Credit Agreement, and (d) in an amount of 100% of net cash proceeds from events of loss subject to certain reinvestment rights. The borrowings under the New Credit Agreement may be reduced, in whole or in part, without premium or penalty. Amounts outstanding under the New Credit Agreement bear interest at the Base Rate (as defined, generally the prime rate) plus a margin of 0.50% to 1.25% , or at the Eurodollar Rate (as defined, generally the LIBOR rate) plus a margin of 1.50% to 2.25% , based on the Company's Leverage Ratio (as defined). In addition to these borrowing rates, there is a commitment fee which ranges from 0.20% to 0.375% on any unused commitments. The applicable fees for issuance of letters of credit under the Revolving Facility is a range from 1.50% to 2.25% . The Company’s obligations under the New Credit Agreement are secured by a pledge of substantially all of its assets and guaranteed by its principal operating subsidiaries. The New Credit Agreement also contains cross-default provisions which become effective if the Company defaults on other indebtedness. The New Credit Agreement contains various customary restrictive covenants that limit our ability to, among other things: incur additional indebtedness including guarantees; enter into sale/leaseback transactions; make investments, loans or acquisitions; grant or incur liens on our assets; sell our assets; engage in mergers, consolidations, liquidations or dissolutions; engage in transactions with affiliates; and make restricted payments. Under the New Credit Agreement the Company is required to maintain a fixed charge coverage ratio of no less than 1.25 to 1.00 and to not permit its leverage ratio to exceed 3.00 to 1.00 . Additionally, the New Credit Agreement also limits the payment of cash dividends to $10,000 in aggregate during its term. On November 30, 2015 the Company borrowed $102,000 under the New Credit Agreement to partially fund the aforementioned Willbros Professional Services acquisition. The borrowing was comprised of a full borrowing of the $75,000 term loan and a $27,000 borrowing under the Revolving Facility. Borrowings under the Term Loan bear interest at a stated rate of 2.32% and have an effective interest rate of 2.74% at March 25, 2016 . As of March 25, 2016 the Company had no borrowings outstanding under the New Credit Agreement's Revolving Facility. Funds available to borrow under the New Credit Agreement, after consideration of the letters of credit outstanding, were $97,221 at March 25, 2016 . In accounting for the transaction costs incurred in conjunction with the New Credit Agreement, the Company allocated the total costs incurred based on the relative fair values of the Revolving Facility and Term Loan. A total of $1,916 and $1,332 were allocated to the Revolving Facility and Term Loan, respectively. As of March 25, 2016 , the Term Loan consisted of the following: Current portion of Term Loan $ 5,469 Long-term portion of Term Loan $ 69,531 Less: Debt issuance costs (1,227 ) Net carrying amount $ 68,304 The scheduled principal amounts due under the Company’s Term Loan obligations as of March 25, 2016 for the remainder of fiscal year 2016 and succeeding fiscal years are as follows: 2016 $ 2,786 2017 5,265 2018 4,882 2019 4,526 2020 4,196 2021 53,345 Total $ 75,000 Contractor-owned, contractor-operated facility debt As of March 25, 2016 , the Company recorded approximately $22,817 of debt obligations related to the Pipeline Services acquisition, of which $7,407 was current. A third party finance company had provided financing to Pipeline Services in conjunction with the construction of fueling facilities for the federal government. Upon acceptance of the constructed facilities, the federal government pays Pipeline Services in equal monthly installments over the subsequent five years pursuant to a contract. Therefore, as of March 25, 2016 , the Company also recorded approximately $24,562 of receivables which were acquired in the transaction, of which $7,407 was current. These amounts were recorded within other assets and represent the amount due from the federal government for the construction of the fueling facilities. As of March 25, 2016 , the government has provided acceptance on all three contracts and final funding has been received on one contract. The principal amounts due under the Company’s remaining debt obligations as of March 25, 2016 for the remainder of fiscal year 2016 and succeeding fiscal years is as follows: 2016 $ 2,127 2017 7,551 2018 5,734 2019 3,717 2020 3,688 Total $ 22,817 Other Notes Payable In July 2015, the Company financed $5,632 of insurance premiums payable in eleven equal monthly installments of $517 each, including a finance charge of 1.99% . In December 2015, an additional $891 was financed in conjunction with the Willbros Professional Services acquisition, resulting in six remaining payments of $667 . As of March 25, 2016 , the balance outstanding under this agreement was $1,993 . In conjunction with the Pipeline Services acquisition, the Company was required to remit a second cash payment of $7,500 payable at the earlier of certain Willbros contract novations (or written approval of a subcontract) and Willbros obtaining certain consents, or March 15, 2016. Capital Lease Obligations During fiscal years 2013 and 2012 , the Company financed $1,160 and $756 , respectively, of furniture, office equipment, and computer equipment under capital lease agreements expiring in fiscal years 2015 and 2016 . The assets and liabilities under capital lease agreements are recorded at the lower of the present value of the minimum lease payments or the fair value of the asset. The assets are amortized over the shorter of their related lease terms or their estimated useful lives. Amortization of assets under capital leases is included in depreciation and amortization in the condensed consolidated statements of operations. The final lease payments were made in the fiscal quarter ended March 25, 2016 , with no future capital lease obligation remaining, and the underlying assets having been fully depreciated.</t>
  </si>
  <si>
    <t>Variable Interest Entity</t>
  </si>
  <si>
    <t>Variable Interest Entity [Abstract]</t>
  </si>
  <si>
    <t>Variable Interest Entity The Company acquired the non-controlling interest in Center Avenue Holdings ("CAH") a limited liability company, in its third fiscal quarter of 2016 for $90 . Prior to CAH becoming a wholly owned subsidiary, the Company's condensed consolidated financial statements included the financial results of CAH as a variable interest entity in which it was the primary beneficiary. In determining whether the Company is the primary beneficiary of an entity, it considers a number of factors, including its ability to direct the activities that most significantly affect the entity's economic success, the Company's contractual rights and responsibilities under the arrangement and the significance of the arrangement to each party. These considerations impact the way the Company accounts for its existing collaborative and joint venture relationships and determines the consolidation of companies or entities with which the Company has collaborative or other arrangements. The Company previously consolidated the operations of CAH as it retained the contractual power to direct the activities of CAH which most significantly and directly impact its economic performance. The activity of CAH is not significant to the overall performance of the Company. Prior to CAH becoming a wholly owned subsidiary, its assets were restricted, from the standpoint of the Company, in that they were not available for the Company's general business use outside the context of CAH. The following table sets forth the assets and liabilities of CAH included in the condensed consolidated balance sheets of the Company: March 25, June 30, Current assets: Restricted investments $ 63 $ 63 Total current assets 63 63 Property and equipment 4,344 — Other assets — 4,344 Total assets $ 4,407 $ 4,407 Long-term environmental remediation liabilities 22 21 Total liabilities $ 22 $ 21 Prior to CAH becoming a wholly owned subsidiary, the Company did not generally have an obligation to make additional capital contributions to CAH. However, through the end of the second fiscal quarter of 2016 the Company had provided $4,086 of support it was not contractually obligated to provide. The additional support was primarily for debt service payments on a note payable. CAH repaid this loan balance in the amount of $2,448 in full on October 1, 2013. The Company intends to continue funding CAH's obligations as they become due.</t>
  </si>
  <si>
    <t>Income Taxes</t>
  </si>
  <si>
    <t>Income Tax Disclosure [Abstract]</t>
  </si>
  <si>
    <t>Income Taxes The Company's effective tax rate was approximately 41.1% and 27.1% for the three months ended March 25, 2016 and March 27, 2015 respectively. The primary reconciling items between the federal statutory rate of 35.0% and the Company's overall effective tax rate for the three months ended March 25, 2016 were the effect of state income taxes offset by discrete tax benefits related to the U.S. Research and Development credit and U.S. Domestic Production Activities deduction. The discrete impact of research and development credits and U.S. Domestic Production Activities deduction is the result of a change in estimate resulting from the finalization of a new research and development credit study and U.S. Domestic Production Activities deduction study during the three months ended March 25, 2016 ; the tax benefit for the change in estimate was reflected in its entirety in the three months ended March 25, 2016 . The primary reconciling items between the federal statutory rate of 35.0% and the Company's overall effective tax rate for the three months ended March 27, 2015 were the effect of state income taxes offset by discrete tax benefits related to the U.S. Research and Development credit. The discrete impact of research and development credits is the result of a change in estimate resulting from the finalization of a new research and development credit study during the three months ended March 27, 2015 . A tax benefit for the change in estimate was reflected in its entirety in the three months ended March 27, 2015 . The Company's effective tax rate was 42.6% and 36.4% for the nine months ended March 25, 2016 and March 27, 2015 , respectively. The primary reconciling items between the federal statutory rate of 35.0% and the Company's overall effective tax rate for the nine months ended March 25, 2016 and March 27, 2015 , respectively, were the effect of state income taxes offset by discrete tax benefits related to the U.S. Research and Development credit and U.S. Domestic Production Activities deduction in the current year, as well as the discrete tax benefits related to research and development tax credits in the prior year period. As of March 25, 2016 , the recorded liability for uncertain tax positions under the measurement criteria of Accounting Standards Codification ("ASC") Topic 740, Income Taxes, was $2,067 . The Company does not expect the amount of unrecognized tax benefits to materially change within the next twelve months. As of March 25, 2016 , the Company had a tax benefit of $4,111 related to excess tax benefits from stock compensation. Pursuant to ASC Topic 718, a benefit of $1,473 was recorded to increase APIC as it reduced income taxes payable during the nine months ended March 25, 2016 . In addition, a tax deficiency of $147 related to the expiration of vested stock options was recorded during the period to decrease APIC as it reduced deferred tax assets.</t>
  </si>
  <si>
    <t>Operating Segments</t>
  </si>
  <si>
    <t>Segment Reporting [Abstract]</t>
  </si>
  <si>
    <t>Operating Segments In connection with the acquisition of Pipeline Services, the Company's reportable segments increased from three to four to reflect how the Company currently manages its business. The Company manages its business under the following four operating segments: Energy: The Energy operating segment provides services to a range of clients including energy companies, utilities, other commercial entities, and state and federal government agencies. The Company's Energy services include program management, engineer/procure/construct projects, design, and consulting. The Company's typical Energy projects involve upgrades, design and new construction for electric transmission and distribution systems and substations; energy efficiency program design and management; and renewable energy development and power generation. Environmental: The Environmental operating segment provides services to a range of clients including industrial, transportation, energy and natural resource companies, as well as federal, state and municipal agencies. The Environmental operating segment is organized to focus on key areas of demand including: environmental management of buildings and facilities; air quality measurements and modeling of potential air pollution impacts; water quality and water resource management; assessment and remediation of contaminated sites and buildings; hazardous waste management; construction monitoring, inspection and management; environmental, health and safety management and sustainability advisory services; compliance auditing and strategic due diligence; environmental licensing and permitting of a wide variety of projects; and natural and cultural resource assessment, protection and management. Infrastructure: The Infrastructure operating segment provides services related to the expansion of infrastructure capacity, the rehabilitation of overburdened and deteriorating infrastructure systems, and the management of risks related to security of public and private facilities. The Company's client base is predominantly state and municipal governments as well as select commercial developers. In addition, the Company provides infrastructure services on projects originating in its other operating segments. Primary services include: roadway, bridge and related surface transportation design; structural design and inspection of bridges; program management; construction engineering inspection and construction management for roads and bridges; civil engineering for municipalities and public works departments; geotechnical engineering services; and security assessments, design and construction management. Pipeline Services: The Pipeline Services operating segment provides pipeline and facilities engineering, EPC/EPCM, field services and integrity services to the oil and gas transmission and midstream markets as well as at government facilities. The Company specializes in providing engineering services to assist clients in designing, engineering and constructing or expanding pipeline systems, compressor stations, pump stations, fuel storage facilities, terminals, gas processing, and field gathering and production facilities. The Company's expertise extends to the engineering of a wide range of project peripherals, including various types of support buildings and utility systems, power generation and electrical transmission systems, communications systems, fire protection, water and sewage treatment, water transmission, roads and railroad sidings. The Company also provides project management, engineering and material procurement services to the refining industry and government agencies, including chemical/process, mechanical, civil, structural, electrical instrumentation/controls and environmental engineering. The Company provides full-service integrity management program offerings including program development, data services, risk analysis, corrosion evaluation, integrity engineering and integrity construction services. The Company partnered with Google to provide a cloud-based pipeline life-cycle integrity management solution, Integra Link™, which utilizes Google’s geospatial technology platform to help oil and gas pipeline companies visualize and utilize their data and information. The Company's chief operating decision maker ("CODM") is its CEO. The Company's CEO manages the business by evaluating the financial results of the four operating segments focusing primarily on segment revenue and segment profit. The Company utilizes segment revenue and segment profit because it believes they provide useful information for effectively allocating resources among operating segments; evaluating the health of its operating segments based on metrics that management can actively influence; and gauging its investments and its ability to service, incur or pay down debt. Specifically, the Company's CEO evaluates segment revenue and segment profit and assesses the performance of each operating segment based on these measures, as well as, among other things, the prospects of each of the operating segments and how they fit into the Company's overall strategy. The Company's CEO then decides how resources should be allocated among its operating segments. The Company does not track its assets by operating segment, and consequently, it is not practical to show assets by operating segment. Segment profit includes all operating expenses except the following: costs associated with providing corporate shared services (including certain depreciation and amortization), goodwill and intangible asset write-offs, and stock-based compensation expense. Depreciation expense is primarily allocated to operating segments based upon their respective use of total operating segment office space. Assets solely used at the Corporate level are not allocated to the operating segments. Inter-segment balances and transactions are not material. The accounting policies of the operating segments are the same as those for the Company as a whole, except as discussed herein. On July 1, 2015 the Company made certain changes to its management reporting structure which resulted in a change to the composition of its Energy and Infrastructure operating segments. In addition, certain corporate employees were transfered to the Energy operating segment. As a result, beginning in fiscal year 2016 the Company reports its financial performance based on the current reporting structure. The Company has recast certain prior period amounts to conform to the way it internally manages and monitors segment performance. These changes had no impact on consolidated net income or cash flows and were not material to the segment measurements presented. The following tables present summarized financial information for the Company's operating segments (for the periods noted below): Energy Environmental Infrastructure Pipeline Services Total Three months ended March 25, 2016: Gross revenue $ 46,280 $ 65,465 $ 18,721 $ 26,526 $ 156,992 Net service revenue 35,974 50,023 13,036 21,560 120,593 Segment profit (loss) 8,048 7,922 2,561 (3,128 ) 15,403 Acquisition and integration expense — — — 1,171 1,171 Depreciation 473 615 119 519 1,726 Amortization 260 279 — 2,454 2,993 Three months ended March 27, 2015: Gross revenue $ 42,404 $ 70,711 $ 16,037 $ — $ 129,152 Net service revenue 37,056 51,172 11,865 — 100,093 Segment profit 8,796 9,942 2,673 — 21,411 Acquisition and integration expense — — — — — Depreciation 455 542 94 — 1,091 Amortization 282 399 — — 681 Energy Environmental Infrastructure Pipeline Services Total Nine months ended March 25, 2016: Gross revenue $ 134,526 $ 220,721 $ 61,365 $ 34,543 $ 451,155 Net service revenue 111,065 154,497 40,673 27,546 333,781 Segment profit (loss) 25,020 27,760 8,173 (4,289 ) 56,664 Acquisition and integration expense — — — 1,171 1,171 Depreciation 1,431 1,877 341 786 4,435 Amortization 858 944 — 2,756 4,558 Nine months ended March 27, 2015: Gross revenue $ 124,325 $ 219,960 $ 51,330 $ — $ 395,615 Net service revenue 106,621 151,384 35,493 — 293,498 Segment profit 22,575 30,252 6,203 — 59,030 Acquisition and integration expense — — — — — Depreciation 1,478 1,728 319 — 3,525 Amortization 909 1,036 — — 1,945 Three Months Ended Nine Months Ended Gross revenue March 25, 2016 March 27, 2015 March 25, 2016 March 27, 2015 Gross revenue from reportable operating segments $ 156,992 $ 129,152 $ 451,155 $ 395,615 Reconciling items (1) 1,138 1,625 177 1,415 Total consolidated gross revenue $ 158,130 $ 130,777 $ 451,332 $ 397,030 Net service revenue Net service revenue from reportable operating segments $ 120,593 $ 100,093 $ 333,781 $ 293,498 Reconciling items (1) 660 901 (983 ) (47 ) Total consolidated net service revenue $ 121,253 $ 100,994 $ 332,798 $ 293,451 Income from operations before taxes Segment profit from reportable operating segments $ 15,403 $ 21,411 $ 56,664 $ 59,030 Corporate shared services (2) (11,922 ) (12,456 ) (33,144 ) (33,633 ) Goodwill impairment (24,465 ) — (24,465 ) — Stock-based compensation expense (1,498 ) (1,370 ) (4,278 ) (3,746 ) Unallocated acquisition and integration expenses (435 ) — (2,553 ) — Unallocated depreciation and amortization (385 ) (436 ) (1,155 ) (1,644 ) Interest income 189 — 326 — Interest expense (1,073 ) (73 ) (1,562 ) (125 ) Total consolidated (loss) income from operations before taxes $ (24,186 ) $ 7,076 $ (10,167 ) $ 19,882 Acquisition and integration expenses Acquisition and integration expenses from reportable operating segments $ 1,171 $ — $ 1,171 $ — Unallocated acquisition and integration expenses 435 — 2,553 — Total consolidated acquisition and integration expenses $ 1,606 $ — $ 3,724 $ — Depreciation and amortization Depreciation and amortization from reportable operating segments $ 4,719 $ 1,772 $ 8,993 $ 5,470 Unallocated depreciation and amortization 385 436 1,155 1,644 Total consolidated depreciation and amortization $ 5,104 $ 2,208 $ 10,148 $ 7,114 (1) Amounts represent certain unallocated corporate amounts not considered in the CODM's evaluation of operating segment performance. (2) Corporate shared services consist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four operating segments.</t>
  </si>
  <si>
    <t>Commitments and Contingencies</t>
  </si>
  <si>
    <t>Commitments and Contingencies Disclosure [Abstract]</t>
  </si>
  <si>
    <t>Commitments and Contingencies Exit Strategy Contracts The Company has entered into a number of long-term contracts pursuant to its Exit Strategy program under which it is obligated to complete the remediation of environmental conditions at covered sites. The Company assumes the risk for remediation costs for pre-existing environmental conditions and believes that through in-depth technical analysis, comprehensive cost estimation and creative remedial approaches it is able to execute strategies which protect the Company's return on these projects. The Company's client pays a fixed price and, as additional protection, for a majority of the contracts the client also pays for a cleanup cost cap insurance policy. The policy, which includes the Company as a named or additional named insured party, provides coverage for cost increases from unknown or changed conditions up to a specified maximum amount significantly in excess of the estimated cost of remediation. The Company believes that it is adequately protected from risk on these projects and that it is not likely that it will incur material losses in excess of applicable insurance. However, because several projects are near or beyond the term or financial limits of the insurance, the Company believes it is reasonably possible that events could occur under certain circumstances which could be material to the Company's condensed consolidated financial statements. With respect to these projects, there is a wide range of potential outcomes that may result in material costs being incurred beyond the limits or term of insurance, such as: (i) greater than expected volumes of contaminants requiring remediation; (ii) treatment systems requiring operation beyond the insurance term; (iii) agency requirement for implementation of a more expansive remedy that currently required; and, (iv) greater than expected allocable share of the ultimate remedy. The Company does not believe these outcomes are likely, and the exact nature, impact and duration of any such occurrence could vary due to a number of factors. Accordingly, the Company is unable to provide an estimate of potential loss with a reasonable degree of accuracy. Nevertheless, if these events were to occur, the Company believes that it is reasonably possible that the amount of costs currently accrued, which represents the Company's best estimate, could increase by as much as $38,200 , of which $12,400 would be covered by insurance. With respect to one of the projects noted above, the regulatory agency charged with oversight of the project approved a remedial plan that is more expensive than the remedy that had been proposed by the Company. A cost allocation among the potentially responsible parties has not been finalized. However, the Company (and the party from whom it assumed site responsibility) did not contribute in any way to the site contamination, and the Company believes that it has meritorious defenses to liability and that it will not ultimately be responsible for any material remedial costs attributable to the more costly selected remedy. Nevertheless, due to uncertainty over the cost allocation process, it is reasonably possible that the Company's recorded estimate could change. With respect to another one of these projects, the regulatory agency charged with oversight of the project selected a remedy that is consistent with regulatory guidance and the Company’s estimates. However, until the final remedy is actually implemented, it remains reasonably possible that the volumes associated with the selected remedial alternative could change and the related costs could increase. The Company's estimated share of the potential remedial cost changes related to these two projects range from $0 to $18,700 . The Company adjusts all of its recorded liabilities as further information develops or circumstances change. The Company is unable to accurately project the time period over which these amounts would ultimately be paid out, however the Company estimates that any potential payments could be made over a 1 to 5 year period. Contract Damages The Company has entered into contracts which, among other things, require completion of the specified scope of work within a defined period of time or a defined budget. Certain of those contracts provide for the assessment of liquidated or other damages if certain project objectives are not met pursuant to the terms of the contract. At present, the Company does not believe a material assessment of such damages is reasonably possible. Government Contracts The Company's indirect cost rates applied to contracts with the U.S. Government and various state agencies are subject to examination and renegotiation. Contracts and other records of the Company with respect to federal contracts have been examined through June 30, 2008. The Company believes that adjustments resulting from such examination or renegotiation proceedings, if any, will not likely have a material impact on the Company's business, operating results, financial position and cash flows. Legal Matters The Company and its subsidiaries are subject to claims and lawsuits typical of those filed against engineering and consulting companies. The Company carries liability insurance, including professional liability insurance, against such claims subject to certain deductibles and policy limits. Except as described herein, management is of the opinion that the resolution of these claims and lawsuits will not likely have a material effect on the Company's operating results, financial position and cash flows. TRC Environmental Corporation v. LVI Group Services, Inc., United States District Court for the Western District of Texas, Austin Division 2014. TRC was the prime contractor on a project to demolish and decommission a power plant in Austin, Texas. LVI was a subcontractor on that project, and TRC sued LVI for approximately $3,000 for breaches in connection with LVI’s work. LVI filed a number of responsive pleadings in this lawsuit including a counterclaim for approximately $9,900 . TRC believes that its claims against LVI are meritorious and that LVI’s counterclaim is without merit. Nevertheless, an adverse determination on LVI’s counterclaim could have a material adverse effect on the Company’s business, operating results, financial position and cash flows. The Company records actual or potential litigation-related losses in accordance with ASC Topic 450 "Contingencies". As of March 25, 2016 and June 30, 2015 , the Company had recorded litigation accruals of $6,295 and $4,479 , respectively. The Company also had insurance recovery receivables related to the aforementioned litigation-related accruals of $4,062 and $1,918 as of March 25, 2016 and June 30, 2015 , respectively. The Company periodically adjusts the amount of such liabilities when such actual or potential liabilities are paid or otherwise discharged, new claims arise, or additional relevant information about existing or potential claims becomes available. The Company believes that it is reasonably possible that the amount of potential litigation-related liabilities could increase by as much as $10,900 , of which $2,400 would be covered by insurance.</t>
  </si>
  <si>
    <t>New Accounting Pronouncements (Policies)</t>
  </si>
  <si>
    <t>New Accounting Pronouncements, Policy</t>
  </si>
  <si>
    <t>Fair Value Measurements (Tables)</t>
  </si>
  <si>
    <t>Fair Value Measurements, Recurring and Nonrecurring</t>
  </si>
  <si>
    <t>The following tables present the level within the fair value hierarchy at which the Company's financial assets and certain liabilities were measured on a recurring basis as of March 25, 2016 and June 30, 2015 : Assets and Liabilities Measured at Fair Value on a Recurring Basis as of March 25, 2016 Level 1 Level 2 Level 3 Total Restricted investments: Mutual funds $ 68 $ — $ — $ 68 Certificates of deposit — 106 — 106 Municipal bonds — 547 — 547 Corporate bonds — 500 — 500 U.S. government bonds — 218 — 218 Money market accounts and cash deposits 4,456 — — 4,456 Total assets $ 4,524 $ 1,371 $ — $ 5,895 Contingent consideration $ — $ — $ 283 $ 283 Total liabilities $ — $ — $ 283 $ 283 Assets and Liabilities Measured at Fair Value on a Recurring Basis as of June 30, 2015 Level 1 Level 2 Level 3 Total Restricted investments: Mutual funds $ 100 $ — $ — $ 100 Certificates of deposit — 106 — 106 Municipal bonds — 548 — 548 Corporate bonds — 228 — 228 U.S. government bonds — 216 — 216 Money market accounts and cash deposits 4,896 — — 4,896 Total assets $ 4,996 $ 1,098 $ — $ 6,094 Contingent consideration $ — $ — $ 693 $ 693 Total liabilities $ — $ — $ 693 $ 693</t>
  </si>
  <si>
    <t>Rollforward of contingent consideration liabilities</t>
  </si>
  <si>
    <t>The table below presents a roll-forward of the contingent consideration liabilities valued using Level 3 inputs: Contingent consideration balance at July 1, 2015 $ 693 Reduction of liability for payments made (806 ) Increase of liability related to re-measurement of fair value 396 Contingent consideration balance at March 25, 2016 $ 283</t>
  </si>
  <si>
    <t>Stock-Based Compensation (Tables)</t>
  </si>
  <si>
    <t>Schedule of Employee Service Share-based Compensation, Allocation of Recognized Period Costs</t>
  </si>
  <si>
    <t>During the three and nine months ended March 25, 2016 and March 27, 2015 , the Company recognized stock-based compensation expense in cost of services ("COS") and general and administrative expenses within the condensed consolidated statements of operations as follows: Three Months Ended Nine Months Ended March 25, March 27, March 25, March 27, Cost of services $ 794 $ 670 $ 2,243 $ 1,799 General and administrative expenses 704 700 2,035 1,947 Total stock-based compensation expense $ 1,498 $ 1,370 $ 4,278 $ 3,746</t>
  </si>
  <si>
    <t>Schedule of Share-based Compensation, Stock Options, Activity</t>
  </si>
  <si>
    <t>A summary of stock option activity for the nine months ended March 25, 2016 under the Plans is as follows: Weighted- Average Weighted- Remaining Average Contractual Aggregate Exercise Term Intrinsic Options Price (in years) Value Outstanding options as of June 30, 2015 (214 exercisable) 215 $ 8.46 Options exercised (31 ) $ 6.74 Options expired (83 ) $ 9.07 Outstanding options as of March 25, 2016 101 $ 8.49 0.9 $ 45 Options exercisable as of March 25, 2016 100 $ 8.50 0.9 $ 44 Options vested and expected to vest as of March 25, 2016 101 $ 8.49 0.9 $ 45</t>
  </si>
  <si>
    <t>Schedule of Share-based Compensation, Restricted Stock and Restricted Stock Units Activity</t>
  </si>
  <si>
    <t>A summary of non-vested RSU activity for the nine months ended March 25, 2016 is as follows: Weighted- Restricted Average Stock Grant Date Units Fair Value Non-vested units as of June 30, 2015 890 $ 6.92 Units granted 440 $ 9.33 Units vested (413 ) $ 6.59 Units forfeited (7 ) $ 7.69 Non-vested units as of March 25, 2016 910 $ 8.23</t>
  </si>
  <si>
    <t>Disclosure of Compensation Related Costs, Share-based Payments</t>
  </si>
  <si>
    <t>A summary of non-vested PSU activity for the nine months ended March 25, 2016 is as follows: Weighted- PSU Total Average Original PSU PSU Grant Date Awards Adjustments (1) Awards Fair Value Non-vested units as of June 30, 2015 932 — 932 $ 7.10 Units granted 327 86 413 $ 11.28 Units vested (321 ) (86 ) (407 ) $ 6.54 Units forfeited (35 ) — (35 ) $ 7.44 Non-vested units as of March 25, 2016 903 — 903 $ 8.73 (1) Represents the additional number of PSU's issued based on the final performance condition achieved at the end of the respective performance period.</t>
  </si>
  <si>
    <t>Earnings per Share (Tables)</t>
  </si>
  <si>
    <t>Schedule of Earnings Per Share, Basic and Diluted</t>
  </si>
  <si>
    <t>The following table sets forth the computations of basic and diluted EPS for the three and nine months ended March 25, 2016 and March 27, 2015 : Three Months Ended Nine Months Ended March 25, March 27, March 25, March 27, Net (loss) income applicable to TRC Companies, Inc. $ (14,297 ) $ 5,165 $ (5,868 ) $ 12,652 Basic weighted-average common shares outstanding 31,045 30,382 30,886 30,233 Effect of dilutive stock options, RSA's, RSU's and PSU's — 355 — 318 Diluted weighted-average common shares outstanding 31,045 30,737 30,886 30,551 Earnings per common share applicable to TRC Companies, Inc. Basic (loss) earnings per common share $ (0.46 ) $ 0.17 $ (0.19 ) $ 0.42 Diluted (loss) earnings per common share $ (0.46 ) $ 0.17 $ (0.19 ) $ 0.41 Anti-dilutive stock options, RSA's, RSU's and PSU's, excluded from the calculation 1,916 1,832 1,916 1,868</t>
  </si>
  <si>
    <t>Accounts Receivable (Tables)</t>
  </si>
  <si>
    <t>Current portion of accounts receivable and schedule of allowance for doubtful accounts</t>
  </si>
  <si>
    <t>The current portion of accounts receivable as of March 25, 2016 and June 30, 2015 , were comprised of the following: March 25, June 30, Billed $ 92,644 $ 80,932 Unbilled 59,317 62,528 Retainage 2,266 3,478 Total accounts receivable - gross 154,227 146,938 Less allowance for doubtful accounts (8,438 ) (8,592 ) Total accounts receivable, less allowance for doubtful accounts $ 145,789 $ 138,346</t>
  </si>
  <si>
    <t>Other Accrued Liabilities (Tables)</t>
  </si>
  <si>
    <t>Schedule of Accrued Liabilities</t>
  </si>
  <si>
    <t>As of March 25, 2016 and June 30, 2015 , other accrued liabilities were comprised of the following: March 25, June 30, Contract costs $ 29,205 $ 27,980 Legal accruals 6,766 5,224 Lease obligations 3,725 3,354 Other 5,909 5,612 Total other accrued liabilities $ 45,605 $ 42,170</t>
  </si>
  <si>
    <t>Business Acquisitions, Goodwill and Other Intangible Assets (Tables)</t>
  </si>
  <si>
    <t>Schedule of assets acquired and liabilities assumed</t>
  </si>
  <si>
    <t>The following summarizes the estimated fair values of the Pipeline Services assets acquired and liabilities assumed at the acquisition date, as well as measurement period adjustments: November 30, 2015 (As Initially Reported) Measurement Period Adjustments November 30, 2015 (As Adjusted) Cash and cash equivalents $ 355 $ — $ 355 Accounts receivable 26,406 620 27,026 Prepaid expenses and other current assets 7,276 (24 ) 7,252 Property and equipment 3,552 — 3,552 Identifiable intangible assets: Customer relationships and backlog 43,500 — 43,500 Internally developed software 1,000 — 1,000 Total identifiable intangible assets 44,500 — 44,500 Goodwill 64,673 (1,895 ) 62,778 Other non-current assets 20,683 — 20,683 Accounts payable (2,587 ) 53 (2,534 ) Accrued compensation and benefits (7,199 ) (16 ) (7,215 ) Other accrued liabilities (5,210 ) 50 (5,160 ) Current portion of long-term debt (6,447 ) (38 ) (6,485 ) Long-term debt, net of current portion (18,547 ) — (18,547 ) Non-controlling interest $ — $ (490 ) $ (490 ) Net assets acquired $ 127,455 $ (1,740 ) $ 125,715</t>
  </si>
  <si>
    <t>Schedule of pro forma information</t>
  </si>
  <si>
    <t>These unaudited pro forma operating results are presented for illustrative purposes only and are not indicative of the operating results that would have been achieved had the acquisition occurred on July 1, 2014, nor does the information project results for any future period. Nine Months Ended March 25, 2016 March 27, 2015 Gross revenue $ 526,384 $ 559,079 Net service revenue 383,374 406,712 Net (loss) income applicable to TRC Companies, Inc. (8,368 ) 6,483 Basic earnings per common share $ (0.27 ) $ 0.21 Diluted earnings per common share $ (0.27 ) $ 0.21</t>
  </si>
  <si>
    <t>Schedule of acquisition and integration expenses</t>
  </si>
  <si>
    <t>Acquisition and integration expenses in the accompanying condensed consolidated statements of operations were comprised of the following: Three Months Ended Nine Months Ended March 25, 2016 March 25, 2016 Severance and personnel costs $ 914 $ 1,600 Professional services and other expenses 692 2,124 Total $ 1,606 $ 3,724</t>
  </si>
  <si>
    <t>Schedule of goodwill</t>
  </si>
  <si>
    <t>The carrying amount of goodwill for the nine months ended March 25, 2016 by operating segment are as follows: Gross Gross Balance, Accumulated Balance, Balance, Accumulated Balance, July 1, Impairment July 1, Additions / March 25, Impairment March 25, Operating Segment 2015 Losses 2015 Adjustments 2016 Losses 2016 Energy $ 28,506 $ (14,506 ) $ 14,000 $ — $ 28,506 $ (14,506 ) $ 14,000 Environmental 40,889 (17,865 ) 23,024 — 40,889 (17,865 ) 23,024 Infrastructure 7,224 (7,224 ) — — 7,224 (7,224 ) — Pipeline Services — — — 62,778 62,778 (24,465 ) 38,313 $ 76,619 $ (39,595 ) $ 37,024 $ 62,778 $ 139,397 $ (64,060 ) $ 75,337</t>
  </si>
  <si>
    <t>Schedule of identifiable intangible assets</t>
  </si>
  <si>
    <t>Identifiable intangible assets as of March 25, 2016 and June 30, 2015 are included in other assets on the condensed consolidated balance sheets and were comprised of: March 25, 2016 June 30, 2015 Gross Net Gross Net Carrying Accumulated Carrying Carrying Accumulated Carrying Identifiable intangible assets Amount Amortization Amount Amount Amortization Amount With determinable lives: Customer relationships $ 59,218 $ (12,451 ) $ 46,767 $ 16,618 $ (7,740 ) $ 8,878 Contract backlog 900 (300 ) 600 — — — Technology 1,000 (67 ) 933 — — — 61,118 (12,818 ) 48,300 16,618 (7,740 ) 8,878 With indefinite lives: Engineering licenses 426 — 426 426 — 426 $ 61,544 $ (12,818 ) $ 48,726 $ 17,044 $ (7,740 ) $ 9,304</t>
  </si>
  <si>
    <t>Schedule of expected amortization expense</t>
  </si>
  <si>
    <t>Estimated amortization expense of intangible assets for the remainder of fiscal year 2016 and succeeding fiscal years is as follows: Fiscal Year Amount 2016 $ 2,759 2017 10,159 2018 9,182 2019 8,367 2020 7,821 2021 and Thereafter 10,012 Total $ 48,300</t>
  </si>
  <si>
    <t>Long-Term Debt and Capital Lease Obligations (Tables)</t>
  </si>
  <si>
    <t>Schedule of long-term debt</t>
  </si>
  <si>
    <t>As of March 25, 2016 , the Term Loan consisted of the following: Current portion of Term Loan $ 5,469 Long-term portion of Term Loan $ 69,531 Less: Debt issuance costs (1,227 ) Net carrying amount $ 68,304</t>
  </si>
  <si>
    <t>Schedule of maturities of long-term debt</t>
  </si>
  <si>
    <t>The principal amounts due under the Company’s remaining debt obligations as of March 25, 2016 for the remainder of fiscal year 2016 and succeeding fiscal years is as follows: 2016 $ 2,127 2017 7,551 2018 5,734 2019 3,717 2020 3,688 Total $ 22,817 The scheduled principal amounts due under the Company’s Term Loan obligations as of March 25, 2016 for the remainder of fiscal year 2016 and succeeding fiscal years are as follows: 2016 $ 2,786 2017 5,265 2018 4,882 2019 4,526 2020 4,196 2021 53,345 Total $ 75,000</t>
  </si>
  <si>
    <t>Variable Interest Entity (Tables)</t>
  </si>
  <si>
    <t>Schedule of Variable Interest Entities</t>
  </si>
  <si>
    <t>The following table sets forth the assets and liabilities of CAH included in the condensed consolidated balance sheets of the Company: March 25, June 30, Current assets: Restricted investments $ 63 $ 63 Total current assets 63 63 Property and equipment 4,344 — Other assets — 4,344 Total assets $ 4,407 $ 4,407 Long-term environmental remediation liabilities 22 21 Total liabilities $ 22 $ 21</t>
  </si>
  <si>
    <t>Operating Segments (Tables)</t>
  </si>
  <si>
    <t>Schedule of Segment Reporting Information, by Segment</t>
  </si>
  <si>
    <t>The following tables present summarized financial information for the Company's operating segments (for the periods noted below): Energy Environmental Infrastructure Pipeline Services Total Three months ended March 25, 2016: Gross revenue $ 46,280 $ 65,465 $ 18,721 $ 26,526 $ 156,992 Net service revenue 35,974 50,023 13,036 21,560 120,593 Segment profit (loss) 8,048 7,922 2,561 (3,128 ) 15,403 Acquisition and integration expense — — — 1,171 1,171 Depreciation 473 615 119 519 1,726 Amortization 260 279 — 2,454 2,993 Three months ended March 27, 2015: Gross revenue $ 42,404 $ 70,711 $ 16,037 $ — $ 129,152 Net service revenue 37,056 51,172 11,865 — 100,093 Segment profit 8,796 9,942 2,673 — 21,411 Acquisition and integration expense — — — — — Depreciation 455 542 94 — 1,091 Amortization 282 399 — — 681 Energy Environmental Infrastructure Pipeline Services Total Nine months ended March 25, 2016: Gross revenue $ 134,526 $ 220,721 $ 61,365 $ 34,543 $ 451,155 Net service revenue 111,065 154,497 40,673 27,546 333,781 Segment profit (loss) 25,020 27,760 8,173 (4,289 ) 56,664 Acquisition and integration expense — — — 1,171 1,171 Depreciation 1,431 1,877 341 786 4,435 Amortization 858 944 — 2,756 4,558 Nine months ended March 27, 2015: Gross revenue $ 124,325 $ 219,960 $ 51,330 $ — $ 395,615 Net service revenue 106,621 151,384 35,493 — 293,498 Segment profit 22,575 30,252 6,203 — 59,030 Acquisition and integration expense — — — — — Depreciation 1,478 1,728 319 — 3,525 Amortization 909 1,036 — — 1,945 Three Months Ended Nine Months Ended Gross revenue March 25, 2016 March 27, 2015 March 25, 2016 March 27, 2015 Gross revenue from reportable operating segments $ 156,992 $ 129,152 $ 451,155 $ 395,615 Reconciling items (1) 1,138 1,625 177 1,415 Total consolidated gross revenue $ 158,130 $ 130,777 $ 451,332 $ 397,030 Net service revenue Net service revenue from reportable operating segments $ 120,593 $ 100,093 $ 333,781 $ 293,498 Reconciling items (1) 660 901 (983 ) (47 ) Total consolidated net service revenue $ 121,253 $ 100,994 $ 332,798 $ 293,451 Income from operations before taxes Segment profit from reportable operating segments $ 15,403 $ 21,411 $ 56,664 $ 59,030 Corporate shared services (2) (11,922 ) (12,456 ) (33,144 ) (33,633 ) Goodwill impairment (24,465 ) — (24,465 ) — Stock-based compensation expense (1,498 ) (1,370 ) (4,278 ) (3,746 ) Unallocated acquisition and integration expenses (435 ) — (2,553 ) — Unallocated depreciation and amortization (385 ) (436 ) (1,155 ) (1,644 ) Interest income 189 — 326 — Interest expense (1,073 ) (73 ) (1,562 ) (125 ) Total consolidated (loss) income from operations before taxes $ (24,186 ) $ 7,076 $ (10,167 ) $ 19,882 Acquisition and integration expenses Acquisition and integration expenses from reportable operating segments $ 1,171 $ — $ 1,171 $ — Unallocated acquisition and integration expenses 435 — 2,553 — Total consolidated acquisition and integration expenses $ 1,606 $ — $ 3,724 $ — Depreciation and amortization Depreciation and amortization from reportable operating segments $ 4,719 $ 1,772 $ 8,993 $ 5,470 Unallocated depreciation and amortization 385 436 1,155 1,644 Total consolidated depreciation and amortization $ 5,104 $ 2,208 $ 10,148 $ 7,114 (1) Amounts represent certain unallocated corporate amounts not considered in the CODM's evaluation of operating segment performance. (2) Corporate shared services consist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four operating segments.</t>
  </si>
  <si>
    <t>Fair Value Measurements (Details) - USD ($) $ in Thousands</t>
  </si>
  <si>
    <t>Fair Value, Assets and Liabilities Measured on Recurring and Nonrecurring Basis [Line Items]</t>
  </si>
  <si>
    <t>Fair Value, Measurements, Recurring</t>
  </si>
  <si>
    <t>Restricted Investments, at Fair Value</t>
  </si>
  <si>
    <t>Financial and Nonfinancial Liabilities, Fair Value Disclosure</t>
  </si>
  <si>
    <t>Fair Value, Measurements, Recurring | Level 1</t>
  </si>
  <si>
    <t>Fair Value, Measurements, Recurring | Level 2</t>
  </si>
  <si>
    <t>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Municipal bonds | Fair Value, Measurements, Recurring</t>
  </si>
  <si>
    <t>Municipal bonds | Fair Value, Measurements, Recurring | Level 1</t>
  </si>
  <si>
    <t>Municipal bonds | Fair Value, Measurements, Recurring | Level 2</t>
  </si>
  <si>
    <t>Municipal bonds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U.S. government bonds | Fair Value, Measurements, Recurring</t>
  </si>
  <si>
    <t>U.S. government bonds | Fair Value, Measurements, Recurring | Level 1</t>
  </si>
  <si>
    <t>U.S. government bonds | Fair Value, Measurements, Recurring | Level 2</t>
  </si>
  <si>
    <t>U.S. government bonds | Fair Value, Measurements, Recurring | Level 3</t>
  </si>
  <si>
    <t>Money market accounts and cash deposits | Fair Value, Measurements, Recurring</t>
  </si>
  <si>
    <t>Money market accounts and cash deposits | Fair Value, Measurements, Recurring | Level 1</t>
  </si>
  <si>
    <t>Money market accounts and cash deposits | Fair Value, Measurements, Recurring | Level 2</t>
  </si>
  <si>
    <t>Money market accounts and cash deposits | Fair Value, Measurements, Recurring | Level 3</t>
  </si>
  <si>
    <t>Contingent consideration | Fair Value, Measurements, Recurring</t>
  </si>
  <si>
    <t>Contingent consideration | Fair Value, Measurements, Recurring | Level 1</t>
  </si>
  <si>
    <t>Contingent consideration | Fair Value, Measurements, Recurring | Level 2</t>
  </si>
  <si>
    <t>Contingent consideration | Fair Value, Measurements, Recurring | Level 3</t>
  </si>
  <si>
    <t>Fair Value Measurements Roll Forward (Details) $ in Thousands</t>
  </si>
  <si>
    <t>Mar. 25, 2016USD ($)</t>
  </si>
  <si>
    <t>Contingent Consideration Liability [Roll Forward]</t>
  </si>
  <si>
    <t>Contingent consideration balance at July 1, 2015</t>
  </si>
  <si>
    <t>Reduction of liability for payments made</t>
  </si>
  <si>
    <t>Increase of liability related to re-measurement of fair value</t>
  </si>
  <si>
    <t>Contingent consideration balance at March 25, 2016</t>
  </si>
  <si>
    <t>Stock-Based Compensation - Stock-Based Award Plans (Details)</t>
  </si>
  <si>
    <t>Mar. 25, 2016stock_based_award_planshares</t>
  </si>
  <si>
    <t>Share-based Compensation Arrangement by Share-based Payment Award [Line Items]</t>
  </si>
  <si>
    <t>Number of Types of Awards Available for Grant | stock_based_award_plan</t>
  </si>
  <si>
    <t>Number Of Awards That Can Be Granted Annually</t>
  </si>
  <si>
    <t>Grant period</t>
  </si>
  <si>
    <t>12 months</t>
  </si>
  <si>
    <t>Options Available For Future Grant</t>
  </si>
  <si>
    <t>Maximum</t>
  </si>
  <si>
    <t>Awards CEO Has Authority To Grant</t>
  </si>
  <si>
    <t>Stock-Based Compensation - Schedule of Employee Service-based Compensation, Allocation of Recognized Period Costs (Details) - USD ($) $ in Thousands</t>
  </si>
  <si>
    <t>Employee Service Share-based Compensation, Allocation of Recognized Period Costs [Line Items]</t>
  </si>
  <si>
    <t>Total stock-based compensation expense</t>
  </si>
  <si>
    <t>Cost of services</t>
  </si>
  <si>
    <t>Stock-Based Compensation - Summary Of Stock Option Activity (Details) - USD ($) $ / shares in Units, shares in Thousands, $ in Thousands</t>
  </si>
  <si>
    <t>Share-based Compensation Arrangement by Share-based Payment Award, Options, Outstanding [Roll Forward]</t>
  </si>
  <si>
    <t>Outstanding Options At Beginning Of Period (in shares)</t>
  </si>
  <si>
    <t>Expiration of Stock Options (in shares)</t>
  </si>
  <si>
    <t>Outstanding Options At End Of Period (in shares)</t>
  </si>
  <si>
    <t>Options Exercisable</t>
  </si>
  <si>
    <t>Options Vested And Expected To Vest</t>
  </si>
  <si>
    <t>Share-based Compensation Arrangement by Share-based Payment Award, Options, Outstanding, Weighted Average Exercise Price [Roll Forward]</t>
  </si>
  <si>
    <t>Outstanding Options At Beginning Of Period, Weighted Average Exercise Price (in dollars per share)</t>
  </si>
  <si>
    <t>Options Exercised, Weighted Average Exercise Price (in dollars per share)</t>
  </si>
  <si>
    <t>Expiration of Stock Options, Weighted Average Exercise Price (in dollars per share)</t>
  </si>
  <si>
    <t>Outstanding Options At End Of Period, Weighted Average Exercise Price (in dollars per share)</t>
  </si>
  <si>
    <t>Options Exercisable, Weighted Average Exercise Price (in dollars per share)</t>
  </si>
  <si>
    <t>Options Vested And Expected To Vest, Weighted Average Exercise Price (in dollars per share)</t>
  </si>
  <si>
    <t>Options Outstanding, Weighted Average Remaining Contractual Term</t>
  </si>
  <si>
    <t>10 months 10 days</t>
  </si>
  <si>
    <t>Options Exercisable, Weighted Average Remaining Contractual Term</t>
  </si>
  <si>
    <t>Options Vested and Expected to Vest, Weighted Average Remaining Contractual Term</t>
  </si>
  <si>
    <t>10 months 15 days</t>
  </si>
  <si>
    <t>Outstanding Options, Aggregate Intrinsic Value</t>
  </si>
  <si>
    <t>Options Exercisable, Aggregate Intrinsic Value</t>
  </si>
  <si>
    <t>Options Vested And Expected To Vest, Aggregate Intrinsic Value</t>
  </si>
  <si>
    <t>Share Price (in dollars per share)</t>
  </si>
  <si>
    <t>Total intrinsic value of options exercised</t>
  </si>
  <si>
    <t>Proceeds received from options exercised</t>
  </si>
  <si>
    <t>Unrecognized compensation expense related to unvested stock option grants</t>
  </si>
  <si>
    <t>Employee Stock Option</t>
  </si>
  <si>
    <t>Weighted average period of recognition on unvested options</t>
  </si>
  <si>
    <t>30 days</t>
  </si>
  <si>
    <t>Stock-Based Compensation - Summary of Non Vested Restricted Stock Awards/Units (Details) - USD ($) $ / shares in Units, $ in Thousands</t>
  </si>
  <si>
    <t>Restricted Stock Award</t>
  </si>
  <si>
    <t>Share-based Compensation Arrangement by Share-based Payment Award, Equity Instruments Other than Options, Nonvested, Number of Shares [Roll Forward]</t>
  </si>
  <si>
    <t>Awards granted</t>
  </si>
  <si>
    <t>Non-vested awards, end of period</t>
  </si>
  <si>
    <t>Share-based Compensation Arrangement by Share-based Payment Award, Equity Instruments Other than Options, Nonvested, Weighted Average Grant Date Fair Value [Roll Forward]</t>
  </si>
  <si>
    <t>Vesting Period</t>
  </si>
  <si>
    <t>4 years</t>
  </si>
  <si>
    <t>Total unrecognized compensation expense related to unvested awards</t>
  </si>
  <si>
    <t>6 months 29 days</t>
  </si>
  <si>
    <t>Restricted Stock Units (RSUs)</t>
  </si>
  <si>
    <t>Non-vested awards, beginning of period</t>
  </si>
  <si>
    <t>Awards vested</t>
  </si>
  <si>
    <t>Awards forfeited</t>
  </si>
  <si>
    <t>Non-vested awards, Weighted Average Grate Date Fair Value, Beginning Of Period (in dollars per share)</t>
  </si>
  <si>
    <t>Awards Granted, Weighted Average Grant Date Fair Value (in dollars per share)</t>
  </si>
  <si>
    <t>Awards vested, Weighted Average Grant Date Fair Value (in dollars per share)</t>
  </si>
  <si>
    <t>Awards forfeited, Weighted Average Grant Date Fair Value (in dollars per share)</t>
  </si>
  <si>
    <t>Non-vested awards, Weighted Average Grate Date Fair Value, End Of Period (in dollars per share)</t>
  </si>
  <si>
    <t>2 years 10 months</t>
  </si>
  <si>
    <t>Weighted average grant date fair value</t>
  </si>
  <si>
    <t>Awards Granted, Fair Value At Grant Date</t>
  </si>
  <si>
    <t>Total Fair Value Of Units Vesting During Period</t>
  </si>
  <si>
    <t>Performance Stock Units (PSUs)</t>
  </si>
  <si>
    <t>2 years 6 months</t>
  </si>
  <si>
    <t>Minimum | Performance Stock Units (PSUs)</t>
  </si>
  <si>
    <t>Percentage Of Payout Earned Based On Predefined Targets</t>
  </si>
  <si>
    <t>0.00%</t>
  </si>
  <si>
    <t>Maximum | Performance Stock Units (PSUs)</t>
  </si>
  <si>
    <t>150.00%</t>
  </si>
  <si>
    <t>Previously Reported | Performance Stock Units (PSUs)</t>
  </si>
  <si>
    <t>Adjustment</t>
  </si>
  <si>
    <t>Actual | Performance Stock Units (PSUs)</t>
  </si>
  <si>
    <t>Earnings per Share (Details) - USD ($) $ / shares in Units, shares in Thousands, $ in Thousands</t>
  </si>
  <si>
    <t>Net income applicable to TRC Companies, Inc.</t>
  </si>
  <si>
    <t>Effect of dilutive stock options, RSA's, RSU's and PSU's (in shares)</t>
  </si>
  <si>
    <t>Diluted weighted-average common shares outstanding (in shares)</t>
  </si>
  <si>
    <t>Anti-dilutive stock options, RSA's, RSU's and PSU's, excluded from the calculation (in dollars per share)</t>
  </si>
  <si>
    <t>Accounts Receivable - Current Portion of Accounts Receivable (Details) - USD ($) $ in Thousands</t>
  </si>
  <si>
    <t>Accounts Receivable, Net, Current [Abstract]</t>
  </si>
  <si>
    <t>Total accounts receivable - gross</t>
  </si>
  <si>
    <t>Less allowance for doubtful accounts</t>
  </si>
  <si>
    <t>Total accounts receivable, less allowance for doubtful accounts</t>
  </si>
  <si>
    <t>Billed</t>
  </si>
  <si>
    <t>Unbilled</t>
  </si>
  <si>
    <t>Retainage</t>
  </si>
  <si>
    <t>Other Accrued Liabilities (Details) - USD ($) $ in Thousands</t>
  </si>
  <si>
    <t>Contract costs</t>
  </si>
  <si>
    <t>Legal accruals</t>
  </si>
  <si>
    <t>Lease obligations</t>
  </si>
  <si>
    <t>Other</t>
  </si>
  <si>
    <t>Total other accrued liabilities</t>
  </si>
  <si>
    <t>Business Acquisitions, Goodwill and Other Intangible Assets - Narrative (Details) - USD ($) shares in Thousands</t>
  </si>
  <si>
    <t>Nov. 30, 2015</t>
  </si>
  <si>
    <t>Sep. 29, 2014</t>
  </si>
  <si>
    <t>Sep. 25, 2015</t>
  </si>
  <si>
    <t>Dec. 26, 2014</t>
  </si>
  <si>
    <t>Business Acquisition [Line Items]</t>
  </si>
  <si>
    <t>Amortization period of identifiable intangible assets</t>
  </si>
  <si>
    <t>6 years</t>
  </si>
  <si>
    <t>Segment profit (loss)</t>
  </si>
  <si>
    <t>Amortization of Intangible Assets</t>
  </si>
  <si>
    <t>NOVA Safety &amp; Environmental</t>
  </si>
  <si>
    <t>Cash paid</t>
  </si>
  <si>
    <t>Second cash payment</t>
  </si>
  <si>
    <t>Estimated net working capital adjustment</t>
  </si>
  <si>
    <t>Additions for fiscal year 2015 acquisitions</t>
  </si>
  <si>
    <t>Cash paid out of escrow</t>
  </si>
  <si>
    <t>Shares issued in business acquisition (in shares)</t>
  </si>
  <si>
    <t>Shares issued in business acquisition, value</t>
  </si>
  <si>
    <t>Total identifiable intangible assets</t>
  </si>
  <si>
    <t>Pipeline Services</t>
  </si>
  <si>
    <t>Purchase price</t>
  </si>
  <si>
    <t>Customer relationships and backlog | Pipeline Services</t>
  </si>
  <si>
    <t>Internally developed software | Pipeline Services</t>
  </si>
  <si>
    <t>Intangible asset, useful life</t>
  </si>
  <si>
    <t>5 years</t>
  </si>
  <si>
    <t>3 years</t>
  </si>
  <si>
    <t>Customer relationships</t>
  </si>
  <si>
    <t>Minimum | Customer relationships and backlog | Pipeline Services</t>
  </si>
  <si>
    <t>1 year</t>
  </si>
  <si>
    <t>Maximum | Customer relationships and backlog | Pipeline Services</t>
  </si>
  <si>
    <t>15 years</t>
  </si>
  <si>
    <t>Business Acquisitions, Goodwill and Other Intangible Assets - Net Assets Acquired (Details) - USD ($) $ in Thousands</t>
  </si>
  <si>
    <t>Identifiable intangible assets:</t>
  </si>
  <si>
    <t>Other non-current assets</t>
  </si>
  <si>
    <t>Non-controlling interest</t>
  </si>
  <si>
    <t>Net assets acquired</t>
  </si>
  <si>
    <t>Pipeline Services | Customer relationships and backlog</t>
  </si>
  <si>
    <t>Pipeline Services | Internally developed software</t>
  </si>
  <si>
    <t>Previously Reported | Pipeline Services</t>
  </si>
  <si>
    <t>Previously Reported | Pipeline Services | Customer relationships and backlog</t>
  </si>
  <si>
    <t>Previously Reported | Pipeline Services | Internally developed software</t>
  </si>
  <si>
    <t>Adjustment | Pipeline Services</t>
  </si>
  <si>
    <t>Adjustment | Pipeline Services | Customer relationships and backlog</t>
  </si>
  <si>
    <t>Adjustment | Pipeline Services | Internally developed software</t>
  </si>
  <si>
    <t>Business Acquisitions, Goodwill and Other Intangible Assets - Pro Forma Information (Details) - Pipeline Services - USD ($) $ / shares in Units, $ in Thousands</t>
  </si>
  <si>
    <t>Business Acquisitions, Goodwill and Other Intangible Assets - Transaction Costs (Details) - USD ($) $ in Thousands</t>
  </si>
  <si>
    <t>Corporate Segment | Pipeline Services</t>
  </si>
  <si>
    <t>Severance and personnel costs</t>
  </si>
  <si>
    <t>Professional services and other expenses</t>
  </si>
  <si>
    <t>Business Acquisitions, Goodwill and Other Intangible Assets - Goodwill (Details) - USD ($) $ in Thousands</t>
  </si>
  <si>
    <t>Goodwill [Roll Forward]</t>
  </si>
  <si>
    <t>Gross Goodwill, Beginning of Period</t>
  </si>
  <si>
    <t>Goodwill, Impaired, Accumulated Impairment Loss, Beginning of Period</t>
  </si>
  <si>
    <t>Goodwill, Beginning of Period</t>
  </si>
  <si>
    <t>Goodwill, Period Increase (Decrease)</t>
  </si>
  <si>
    <t>Gross Goodwill, End of Period</t>
  </si>
  <si>
    <t>Goodwill, Impaired, Accumulated Impairment Loss, End of Period</t>
  </si>
  <si>
    <t>Energy</t>
  </si>
  <si>
    <t>Environmental</t>
  </si>
  <si>
    <t>Infrastructure</t>
  </si>
  <si>
    <t>Business Acquisitions, Goodwill and Other Intangible Assets - Identifiable Intangible Assets (Details) - USD ($) $ in Thousands</t>
  </si>
  <si>
    <t>Finite-lived Intangible Assets</t>
  </si>
  <si>
    <t>Finite-Lived Intangible Assets, Gross</t>
  </si>
  <si>
    <t>Accumulated Amortization of Identifiable Intangible Assets</t>
  </si>
  <si>
    <t>Finite-Lived Intangible Assets, Net</t>
  </si>
  <si>
    <t>Indefinite-lived Intangible Assets</t>
  </si>
  <si>
    <t>Indefinite-Lived Intangible Assets (Excluding Goodwill)</t>
  </si>
  <si>
    <t>Intangible Assets Net Excluding Goodwill Accumulated Amortization</t>
  </si>
  <si>
    <t>Intangible Assets, Net (Excluding Goodwill)</t>
  </si>
  <si>
    <t>Finite-Lived Intangible Assets, Net, Amortization Expense, Fiscal Year Maturity [Abstract]</t>
  </si>
  <si>
    <t>2021 and thereafter</t>
  </si>
  <si>
    <t>Engineering licenses</t>
  </si>
  <si>
    <t>Contract backlog</t>
  </si>
  <si>
    <t>Technology</t>
  </si>
  <si>
    <t>Long-Term Debt and Capital Lease Obligations (Details)</t>
  </si>
  <si>
    <t>Nov. 30, 2015USD ($)lender</t>
  </si>
  <si>
    <t>Apr. 16, 2013USD ($)</t>
  </si>
  <si>
    <t>Dec. 01, 2015USD ($)</t>
  </si>
  <si>
    <t>Jul. 31, 2015USD ($)Payments</t>
  </si>
  <si>
    <t>Jun. 30, 2015USD ($)</t>
  </si>
  <si>
    <t>Jun. 30, 2013USD ($)</t>
  </si>
  <si>
    <t>Jun. 30, 2012USD ($)</t>
  </si>
  <si>
    <t>Debt Instrument [Line Items]</t>
  </si>
  <si>
    <t>Debt term</t>
  </si>
  <si>
    <t>New Credit Agreement</t>
  </si>
  <si>
    <t>Maximum borrowing capacity</t>
  </si>
  <si>
    <t>Additional number of lenders | lender</t>
  </si>
  <si>
    <t>Debt instrument, additional borrowing amount</t>
  </si>
  <si>
    <t>CoCo Debt</t>
  </si>
  <si>
    <t>Long-term Debt</t>
  </si>
  <si>
    <t>Other assets, current</t>
  </si>
  <si>
    <t>Revolving Credit Facility</t>
  </si>
  <si>
    <t>Letters of credit, amount available for issue</t>
  </si>
  <si>
    <t>Subordinated Debt | Other note payable</t>
  </si>
  <si>
    <t>Debt Instrument, Additional Periodic Payment</t>
  </si>
  <si>
    <t>Number of installment payments | Payments</t>
  </si>
  <si>
    <t>Debt instrument, periodic payment</t>
  </si>
  <si>
    <t>Stated finance charge rate</t>
  </si>
  <si>
    <t>1.99%</t>
  </si>
  <si>
    <t>Minimum | New Credit Agreement</t>
  </si>
  <si>
    <t>Fixed charge coverage ratio</t>
  </si>
  <si>
    <t>Line Of Credit Facility, Dividend Restrictions Threshold</t>
  </si>
  <si>
    <t>Unused borrowing capacity, fee</t>
  </si>
  <si>
    <t>0.20%</t>
  </si>
  <si>
    <t>Minimum | Revolving Credit Facility</t>
  </si>
  <si>
    <t>Line of credit, current capacity</t>
  </si>
  <si>
    <t>Maximum | New Credit Agreement</t>
  </si>
  <si>
    <t>Leverage ratio</t>
  </si>
  <si>
    <t>0.375%</t>
  </si>
  <si>
    <t>Furniture And Equipment | Capital Lease Obligations</t>
  </si>
  <si>
    <t>Capital lease obligations</t>
  </si>
  <si>
    <t>RBS Citizen</t>
  </si>
  <si>
    <t>Letters of credit and indebtedness, outstanding</t>
  </si>
  <si>
    <t>RBS Citizen | Revolving Credit Facility</t>
  </si>
  <si>
    <t>Letters of credit outstanding, amount</t>
  </si>
  <si>
    <t>Letters of credit, remaining borrowing capacity</t>
  </si>
  <si>
    <t>RBS Citizen | Minimum | Revolving Credit Facility</t>
  </si>
  <si>
    <t>RBS Citizen | Minimum | Revolving Credit Facility | Prime Rate</t>
  </si>
  <si>
    <t>Variable rate of debt</t>
  </si>
  <si>
    <t>1.00%</t>
  </si>
  <si>
    <t>RBS Citizen | Minimum | Revolving Credit Facility | LIBOR</t>
  </si>
  <si>
    <t>2.00%</t>
  </si>
  <si>
    <t>RBS Citizen | Maximum | Revolving Credit Facility</t>
  </si>
  <si>
    <t>RBS Citizen | Maximum | Revolving Credit Facility | Prime Rate</t>
  </si>
  <si>
    <t>1.50%</t>
  </si>
  <si>
    <t>RBS Citizen | Maximum | Revolving Credit Facility | LIBOR</t>
  </si>
  <si>
    <t>2.50%</t>
  </si>
  <si>
    <t>June 30, 2014 | RBS Citizen | Revolving Credit Facility</t>
  </si>
  <si>
    <t>Required minimum level of Adjusted EBITDA</t>
  </si>
  <si>
    <t>Limited payment of dividend</t>
  </si>
  <si>
    <t>Credit Agreement Two | Subordinated Debt | Other note payable</t>
  </si>
  <si>
    <t>Letters of Credit | New Credit Agreement</t>
  </si>
  <si>
    <t>Letters of Credit | Minimum | New Credit Agreement</t>
  </si>
  <si>
    <t>Debt issuance costs, fee</t>
  </si>
  <si>
    <t>Letters of Credit | Maximum | New Credit Agreement</t>
  </si>
  <si>
    <t>2.25%</t>
  </si>
  <si>
    <t>Revolving Credit Facility | New Credit Agreement</t>
  </si>
  <si>
    <t>Term Loan | New Credit Agreement</t>
  </si>
  <si>
    <t>Debt instrument, amount</t>
  </si>
  <si>
    <t>Debt Instrument, Percent Of Outstanding Amount, Payable Quarterly</t>
  </si>
  <si>
    <t>1.875%</t>
  </si>
  <si>
    <t>Debt instrument, covenant compliance, conditional term rate one</t>
  </si>
  <si>
    <t>50.00%</t>
  </si>
  <si>
    <t>Debt instrument, covenant compliance, conditional term rate two</t>
  </si>
  <si>
    <t>Debt instrument, covenant compliance, conditional term rate based on net cash proceeds from asset sales subject to certain reinvestment rights</t>
  </si>
  <si>
    <t>100.00%</t>
  </si>
  <si>
    <t>Debt instrument, covenant compliance, conditional term rate based on net cash proceeds from issuance of debt other than debt permitted under credit facility</t>
  </si>
  <si>
    <t>Debt instrument, covenant compliance, conditional term rate based on net cash proceeds from events of loss subject to certain reinvestments rights</t>
  </si>
  <si>
    <t>Base Rate | Minimum | New Credit Agreement</t>
  </si>
  <si>
    <t>0.50%</t>
  </si>
  <si>
    <t>Base Rate | Maximum | New Credit Agreement</t>
  </si>
  <si>
    <t>1.25%</t>
  </si>
  <si>
    <t>LIBOR | Minimum | New Credit Agreement</t>
  </si>
  <si>
    <t>LIBOR | Maximum | New Credit Agreement</t>
  </si>
  <si>
    <t>Pipeline Services | New Credit Agreement</t>
  </si>
  <si>
    <t>Borrowings</t>
  </si>
  <si>
    <t>Pipeline Services | Revolving Credit Facility | New Credit Agreement</t>
  </si>
  <si>
    <t>Debt instrument, fee amount</t>
  </si>
  <si>
    <t>Pipeline Services | Term Loan | New Credit Agreement</t>
  </si>
  <si>
    <t>Debt instrument, stated interest rate</t>
  </si>
  <si>
    <t>2.318%</t>
  </si>
  <si>
    <t>Debt instrument, effective rate</t>
  </si>
  <si>
    <t>2.74%</t>
  </si>
  <si>
    <t>Long-Term Debt and Capital Lease Obligation - Long Term Debt (Details) - USD ($) $ in Thousands</t>
  </si>
  <si>
    <t>New Credit Agreement | Term Loan</t>
  </si>
  <si>
    <t>Less: Debt issuance costs</t>
  </si>
  <si>
    <t>Net carrying amount</t>
  </si>
  <si>
    <t>Long-Term Debt and Capital Lease Obligations - Debt Maturities (Details) $ in Thousands</t>
  </si>
  <si>
    <t>Variable Interest Entity (Details) - USD ($) $ in Thousands</t>
  </si>
  <si>
    <t>Oct. 01, 2013</t>
  </si>
  <si>
    <t>Long-term environmental remediation liabilities</t>
  </si>
  <si>
    <t>Variable Interest Entity, Amount of Financial Support</t>
  </si>
  <si>
    <t>Variable Interest Entity, Primary Beneficiary</t>
  </si>
  <si>
    <t>Center Avenue Holdings | Subordinated Debt | Variable Interest Entity, Primary Beneficiary</t>
  </si>
  <si>
    <t>Subordinated Long-term Debt, Noncurrent</t>
  </si>
  <si>
    <t>Income Taxes - Federal and State Income Tax (Provision) Benefit (Details) - USD ($) $ in Thousands</t>
  </si>
  <si>
    <t>Effective tax rate</t>
  </si>
  <si>
    <t>41.10%</t>
  </si>
  <si>
    <t>27.10%</t>
  </si>
  <si>
    <t>42.60%</t>
  </si>
  <si>
    <t>36.40%</t>
  </si>
  <si>
    <t>Federal statutory rate</t>
  </si>
  <si>
    <t>35.00%</t>
  </si>
  <si>
    <t>Recorded liability for uncertain tax positions</t>
  </si>
  <si>
    <t>Tax benefit related to excess tax benefits from stock compensation</t>
  </si>
  <si>
    <t>Increase in APIC</t>
  </si>
  <si>
    <t>Tax deficiency</t>
  </si>
  <si>
    <t>Operating Segments - Segment Summary (Details) $ in Thousands</t>
  </si>
  <si>
    <t>4 Months Ended</t>
  </si>
  <si>
    <t>Mar. 27, 2015USD ($)</t>
  </si>
  <si>
    <t>Mar. 25, 2016USD ($)segment</t>
  </si>
  <si>
    <t>Segment Reporting Information [Line Items]</t>
  </si>
  <si>
    <t>Number of operating segments (in segments) | segment</t>
  </si>
  <si>
    <t>Total [Member]</t>
  </si>
  <si>
    <t>Operating Segments - Segment Detail (Details) - USD ($) $ in Thousands</t>
  </si>
  <si>
    <t>Segment profit from reportable operating segments</t>
  </si>
  <si>
    <t>Corporate shared services</t>
  </si>
  <si>
    <t>Business Combination, Separately Recognized Transactions, Additional Disclosures, Acquisition Cost Expensed</t>
  </si>
  <si>
    <t>Income from operations before taxes</t>
  </si>
  <si>
    <t>Reconciling Items</t>
  </si>
  <si>
    <t>Commitments and Contingencies (Details) - USD ($)</t>
  </si>
  <si>
    <t>Loss Contingencies [Line Items]</t>
  </si>
  <si>
    <t>Accrued litigation-related liabilities</t>
  </si>
  <si>
    <t>Insurance recovery receivables related to litigation related reserves</t>
  </si>
  <si>
    <t>Possible increase in potential litigation related liabilities</t>
  </si>
  <si>
    <t>Amount of potential litigation related liabilities covered by insurance</t>
  </si>
  <si>
    <t>Environmental Restoration Costs</t>
  </si>
  <si>
    <t>Loss Contingency, Estimate of Possible Loss</t>
  </si>
  <si>
    <t>Loss contingency beyond the limits or term of insurance, minimum</t>
  </si>
  <si>
    <t>Loss contingency beyond the limits or term of insurance, maximum</t>
  </si>
  <si>
    <t>Minimum | Environmental Restoration Costs</t>
  </si>
  <si>
    <t>Loss Contingency, Expected Payment Period</t>
  </si>
  <si>
    <t>Maximum | Environmental Restoration Costs</t>
  </si>
  <si>
    <t>TRC vs LVI Group Services Inc | Pending Litigation | Favorable Regulatory Action</t>
  </si>
  <si>
    <t>Gain Contingency, Unrecorded Amount</t>
  </si>
  <si>
    <t>TRC vs LVI Group Services Inc | Pending Litigation | Unfavorable Regulatory Action</t>
  </si>
  <si>
    <t>Loss Contingency, Damages Sought,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09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1070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158130</v>
      </c>
      <c t="n" s="7" r="C4">
        <v>130777</v>
      </c>
      <c t="n" s="7" r="D4">
        <v>451332</v>
      </c>
      <c t="n" s="7" r="E4">
        <v>397030</v>
      </c>
    </row>
    <row spans="1:5" r="5">
      <c t="s" s="4" r="A5">
        <v>27</v>
      </c>
      <c t="n" s="6" r="B5">
        <v>36877</v>
      </c>
      <c t="n" s="6" r="C5">
        <v>29783</v>
      </c>
      <c t="n" s="6" r="D5">
        <v>118534</v>
      </c>
      <c t="n" s="6" r="E5">
        <v>103579</v>
      </c>
    </row>
    <row spans="1:5" r="6">
      <c t="s" s="4" r="A6">
        <v>28</v>
      </c>
      <c t="n" s="6" r="B6">
        <v>121253</v>
      </c>
      <c t="n" s="6" r="C6">
        <v>100994</v>
      </c>
      <c t="n" s="6" r="D6">
        <v>332798</v>
      </c>
      <c t="n" s="6" r="E6">
        <v>293451</v>
      </c>
    </row>
    <row spans="1:5" r="7">
      <c t="s" s="4" r="A7">
        <v>29</v>
      </c>
      <c t="n" s="6" r="B7">
        <v>27</v>
      </c>
      <c t="n" s="6" r="C7">
        <v>23</v>
      </c>
      <c t="n" s="6" r="D7">
        <v>69</v>
      </c>
      <c t="n" s="6" r="E7">
        <v>67</v>
      </c>
    </row>
    <row spans="1:5" r="8">
      <c t="s" s="4" r="A8">
        <v>30</v>
      </c>
      <c t="n" s="6" r="B8">
        <v>146</v>
      </c>
      <c t="n" s="6" r="C8">
        <v>753</v>
      </c>
      <c t="n" s="6" r="D8">
        <v>1919</v>
      </c>
      <c t="n" s="6" r="E8">
        <v>6238</v>
      </c>
    </row>
    <row spans="1:5" r="9">
      <c t="s" s="3" r="A9">
        <v>31</v>
      </c>
    </row>
    <row spans="1:5" r="10">
      <c t="s" s="4" r="A10">
        <v>32</v>
      </c>
      <c t="n" s="6" r="B10">
        <v>104030</v>
      </c>
      <c t="n" s="6" r="C10">
        <v>83486</v>
      </c>
      <c t="n" s="6" r="D10">
        <v>280690</v>
      </c>
      <c t="n" s="6" r="E10">
        <v>247275</v>
      </c>
    </row>
    <row spans="1:5" r="11">
      <c t="s" s="4" r="A11">
        <v>33</v>
      </c>
      <c t="n" s="6" r="B11">
        <v>9523</v>
      </c>
      <c t="n" s="6" r="C11">
        <v>8927</v>
      </c>
      <c t="n" s="6" r="D11">
        <v>24690</v>
      </c>
      <c t="n" s="6" r="E11">
        <v>25360</v>
      </c>
    </row>
    <row spans="1:5" r="12">
      <c t="s" s="4" r="A12">
        <v>34</v>
      </c>
      <c t="n" s="6" r="B12">
        <v>1606</v>
      </c>
      <c t="n" s="6" r="C12">
        <v>0</v>
      </c>
      <c t="n" s="6" r="D12">
        <v>3724</v>
      </c>
      <c t="n" s="6" r="E12">
        <v>0</v>
      </c>
    </row>
    <row spans="1:5" r="13">
      <c t="s" s="4" r="A13">
        <v>35</v>
      </c>
      <c t="n" s="6" r="B13">
        <v>24465</v>
      </c>
      <c t="n" s="6" r="C13">
        <v>0</v>
      </c>
      <c t="n" s="6" r="D13">
        <v>24465</v>
      </c>
      <c t="n" s="6" r="E13">
        <v>0</v>
      </c>
    </row>
    <row spans="1:5" r="14">
      <c t="s" s="4" r="A14">
        <v>36</v>
      </c>
      <c t="n" s="6" r="B14">
        <v>1942</v>
      </c>
      <c t="n" s="6" r="C14">
        <v>1303</v>
      </c>
      <c t="n" s="6" r="D14">
        <v>5070</v>
      </c>
      <c t="n" s="6" r="E14">
        <v>4481</v>
      </c>
    </row>
    <row spans="1:5" r="15">
      <c t="s" s="4" r="A15">
        <v>37</v>
      </c>
      <c t="n" s="6" r="B15">
        <v>3162</v>
      </c>
      <c t="n" s="6" r="C15">
        <v>905</v>
      </c>
      <c t="n" s="6" r="D15">
        <v>5078</v>
      </c>
      <c t="n" s="6" r="E15">
        <v>2633</v>
      </c>
    </row>
    <row spans="1:5" r="16">
      <c t="s" s="4" r="A16">
        <v>38</v>
      </c>
      <c t="n" s="6" r="B16">
        <v>144728</v>
      </c>
      <c t="n" s="6" r="C16">
        <v>94621</v>
      </c>
      <c t="n" s="6" r="D16">
        <v>343717</v>
      </c>
      <c t="n" s="6" r="E16">
        <v>279749</v>
      </c>
    </row>
    <row spans="1:5" r="17">
      <c t="s" s="4" r="A17">
        <v>39</v>
      </c>
      <c t="n" s="6" r="B17">
        <v>-23302</v>
      </c>
      <c t="n" s="6" r="C17">
        <v>7149</v>
      </c>
      <c t="n" s="6" r="D17">
        <v>-8931</v>
      </c>
      <c t="n" s="6" r="E17">
        <v>20007</v>
      </c>
    </row>
    <row spans="1:5" r="18">
      <c t="s" s="4" r="A18">
        <v>40</v>
      </c>
      <c t="n" s="6" r="B18">
        <v>189</v>
      </c>
      <c t="n" s="6" r="C18">
        <v>0</v>
      </c>
      <c t="n" s="6" r="D18">
        <v>326</v>
      </c>
      <c t="n" s="6" r="E18">
        <v>0</v>
      </c>
    </row>
    <row spans="1:5" r="19">
      <c t="s" s="4" r="A19">
        <v>41</v>
      </c>
      <c t="n" s="6" r="B19">
        <v>-1073</v>
      </c>
      <c t="n" s="6" r="C19">
        <v>-73</v>
      </c>
      <c t="n" s="6" r="D19">
        <v>-1562</v>
      </c>
      <c t="n" s="6" r="E19">
        <v>-125</v>
      </c>
    </row>
    <row spans="1:5" r="20">
      <c t="s" s="4" r="A20">
        <v>42</v>
      </c>
      <c t="n" s="6" r="B20">
        <v>-24186</v>
      </c>
      <c t="n" s="6" r="C20">
        <v>7076</v>
      </c>
      <c t="n" s="6" r="D20">
        <v>-10167</v>
      </c>
      <c t="n" s="6" r="E20">
        <v>19882</v>
      </c>
    </row>
    <row spans="1:5" r="21">
      <c t="s" s="4" r="A21">
        <v>43</v>
      </c>
      <c t="n" s="6" r="B21">
        <v>9954</v>
      </c>
      <c t="n" s="6" r="C21">
        <v>-1916</v>
      </c>
      <c t="n" s="6" r="D21">
        <v>4358</v>
      </c>
      <c t="n" s="6" r="E21">
        <v>-7244</v>
      </c>
    </row>
    <row spans="1:5" r="22">
      <c t="s" s="4" r="A22">
        <v>44</v>
      </c>
      <c t="n" s="6" r="B22">
        <v>-14232</v>
      </c>
      <c t="n" s="6" r="C22">
        <v>5160</v>
      </c>
      <c t="n" s="6" r="D22">
        <v>-5809</v>
      </c>
      <c t="n" s="6" r="E22">
        <v>12638</v>
      </c>
    </row>
    <row spans="1:5" r="23">
      <c t="s" s="4" r="A23">
        <v>45</v>
      </c>
      <c t="n" s="6" r="B23">
        <v>-65</v>
      </c>
      <c t="n" s="6" r="C23">
        <v>5</v>
      </c>
      <c t="n" s="6" r="D23">
        <v>-59</v>
      </c>
      <c t="n" s="6" r="E23">
        <v>14</v>
      </c>
    </row>
    <row spans="1:5" r="24">
      <c t="s" s="4" r="A24">
        <v>46</v>
      </c>
      <c t="n" s="7" r="B24">
        <v>-14297</v>
      </c>
      <c t="n" s="7" r="C24">
        <v>5165</v>
      </c>
      <c t="n" s="7" r="D24">
        <v>-5868</v>
      </c>
      <c t="n" s="7" r="E24">
        <v>12652</v>
      </c>
    </row>
    <row spans="1:5" r="25">
      <c t="s" s="4" r="A25">
        <v>47</v>
      </c>
      <c t="n" s="8" r="B25">
        <v>-0.46</v>
      </c>
      <c t="n" s="8" r="C25">
        <v>0.17</v>
      </c>
      <c t="n" s="8" r="D25">
        <v>-0.19</v>
      </c>
      <c t="n" s="8" r="E25">
        <v>0.42</v>
      </c>
    </row>
    <row spans="1:5" r="26">
      <c t="s" s="4" r="A26">
        <v>48</v>
      </c>
      <c t="n" s="8" r="B26">
        <v>-0.46</v>
      </c>
      <c t="n" s="8" r="C26">
        <v>0.17</v>
      </c>
      <c t="n" s="8" r="D26">
        <v>-0.19</v>
      </c>
      <c t="n" s="8" r="E26">
        <v>0.41</v>
      </c>
    </row>
    <row spans="1:5" r="27">
      <c t="s" s="3" r="A27">
        <v>49</v>
      </c>
    </row>
    <row spans="1:5" r="28">
      <c t="s" s="4" r="A28">
        <v>50</v>
      </c>
      <c t="n" s="6" r="B28">
        <v>31045</v>
      </c>
      <c t="n" s="6" r="C28">
        <v>30382</v>
      </c>
      <c t="n" s="6" r="D28">
        <v>30886</v>
      </c>
      <c t="n" s="6" r="E28">
        <v>30233</v>
      </c>
    </row>
    <row spans="1:5" r="29">
      <c t="s" s="4" r="A29">
        <v>51</v>
      </c>
      <c t="n" s="6" r="B29">
        <v>31045</v>
      </c>
      <c t="n" s="6" r="C29">
        <v>30737</v>
      </c>
      <c t="n" s="6" r="D29">
        <v>30886</v>
      </c>
      <c t="n" s="6" r="E29">
        <v>305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3" r="A3">
        <v>184</v>
      </c>
    </row>
    <row spans="1:2" r="4">
      <c t="s" s="4" r="A4">
        <v>220</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187</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90</v>
      </c>
    </row>
    <row spans="1:2" r="4">
      <c t="s" s="4" r="A4">
        <v>227</v>
      </c>
      <c t="s" s="4" r="B4">
        <v>228</v>
      </c>
    </row>
    <row spans="1:2" r="5">
      <c t="s" s="4" r="A5">
        <v>229</v>
      </c>
      <c t="s" s="4" r="B5">
        <v>230</v>
      </c>
    </row>
    <row spans="1:2" r="6">
      <c t="s" s="4" r="A6">
        <v>231</v>
      </c>
      <c t="s" s="4" r="B6">
        <v>232</v>
      </c>
    </row>
    <row spans="1:2" r="7">
      <c t="s" s="4" r="A7">
        <v>233</v>
      </c>
      <c t="s" s="4" r="B7">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193</v>
      </c>
    </row>
    <row spans="1:2" r="4">
      <c t="s" s="4" r="A4">
        <v>236</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96</v>
      </c>
    </row>
    <row spans="1:2" r="4">
      <c t="s" s="4" r="A4">
        <v>239</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1</v>
      </c>
      <c t="s" s="2" r="B1">
        <v>1</v>
      </c>
    </row>
    <row spans="1:2" r="2">
      <c t="s" s="2" r="B2">
        <v>2</v>
      </c>
    </row>
    <row spans="1:2" r="3">
      <c t="s" s="3" r="A3">
        <v>199</v>
      </c>
    </row>
    <row spans="1:2" r="4">
      <c t="s" s="4" r="A4">
        <v>242</v>
      </c>
      <c t="s" s="4" r="B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t="s" s="1" r="A1">
        <v>244</v>
      </c>
      <c t="s" s="2" r="B1">
        <v>1</v>
      </c>
    </row>
    <row spans="1:2" r="2">
      <c t="s" s="2" r="B2">
        <v>2</v>
      </c>
    </row>
    <row spans="1:2" r="3">
      <c t="s" s="3" r="A3">
        <v>202</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2</v>
      </c>
    </row>
    <row spans="1:2" r="3">
      <c t="s" s="3" r="A3">
        <v>205</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2</v>
      </c>
      <c t="s" s="2" r="B1">
        <v>1</v>
      </c>
    </row>
    <row spans="1:2" r="2">
      <c t="s" s="2" r="B2">
        <v>2</v>
      </c>
    </row>
    <row spans="1:2" r="3">
      <c t="s" s="3" r="A3">
        <v>208</v>
      </c>
    </row>
    <row spans="1:2" r="4">
      <c t="s" s="4" r="A4">
        <v>263</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v>
      </c>
      <c t="s" s="2" r="B1">
        <v>23</v>
      </c>
      <c t="s" s="2" r="D1">
        <v>1</v>
      </c>
    </row>
    <row spans="1:5" r="2">
      <c t="s" s="2" r="B2">
        <v>2</v>
      </c>
      <c t="s" s="2" r="C2">
        <v>24</v>
      </c>
      <c t="s" s="2" r="D2">
        <v>2</v>
      </c>
      <c t="s" s="2" r="E2">
        <v>24</v>
      </c>
    </row>
    <row spans="1:5" r="3">
      <c t="s" s="4" r="A3">
        <v>44</v>
      </c>
      <c t="n" s="7" r="B3">
        <v>-14232</v>
      </c>
      <c t="n" s="7" r="C3">
        <v>5160</v>
      </c>
      <c t="n" s="7" r="D3">
        <v>-5809</v>
      </c>
      <c t="n" s="7" r="E3">
        <v>12638</v>
      </c>
    </row>
    <row spans="1:5" r="4">
      <c t="s" s="3" r="A4">
        <v>53</v>
      </c>
    </row>
    <row spans="1:5" r="5">
      <c t="s" s="4" r="A5">
        <v>54</v>
      </c>
      <c t="n" s="6" r="B5">
        <v>5</v>
      </c>
      <c t="n" s="6" r="C5">
        <v>15</v>
      </c>
      <c t="n" s="6" r="D5">
        <v>-18</v>
      </c>
      <c t="n" s="6" r="E5">
        <v>8</v>
      </c>
    </row>
    <row spans="1:5" r="6">
      <c t="s" s="4" r="A6">
        <v>55</v>
      </c>
      <c t="n" s="6" r="B6">
        <v>-2</v>
      </c>
      <c t="n" s="6" r="C6">
        <v>-6</v>
      </c>
      <c t="n" s="6" r="D6">
        <v>8</v>
      </c>
      <c t="n" s="6" r="E6">
        <v>-3</v>
      </c>
    </row>
    <row spans="1:5" r="7">
      <c t="s" s="4" r="A7">
        <v>56</v>
      </c>
      <c t="n" s="6" r="B7">
        <v>2</v>
      </c>
      <c t="n" s="6" r="C7">
        <v>-2</v>
      </c>
      <c t="n" s="6" r="D7">
        <v>32</v>
      </c>
      <c t="n" s="6" r="E7">
        <v>5</v>
      </c>
    </row>
    <row spans="1:5" r="8">
      <c t="s" s="4" r="A8">
        <v>57</v>
      </c>
      <c t="n" s="6" r="B8">
        <v>-1</v>
      </c>
      <c t="n" s="6" r="C8">
        <v>1</v>
      </c>
      <c t="n" s="6" r="D8">
        <v>-13</v>
      </c>
      <c t="n" s="6" r="E8">
        <v>-2</v>
      </c>
    </row>
    <row spans="1:5" r="9">
      <c t="s" s="4" r="A9">
        <v>58</v>
      </c>
      <c t="n" s="6" r="B9">
        <v>4</v>
      </c>
      <c t="n" s="6" r="C9">
        <v>8</v>
      </c>
      <c t="n" s="6" r="D9">
        <v>9</v>
      </c>
      <c t="n" s="6" r="E9">
        <v>8</v>
      </c>
    </row>
    <row spans="1:5" r="10">
      <c t="s" s="4" r="A10">
        <v>59</v>
      </c>
      <c t="n" s="6" r="B10">
        <v>-14228</v>
      </c>
      <c t="n" s="6" r="C10">
        <v>5168</v>
      </c>
      <c t="n" s="6" r="D10">
        <v>-5800</v>
      </c>
      <c t="n" s="6" r="E10">
        <v>12646</v>
      </c>
    </row>
    <row spans="1:5" r="11">
      <c t="s" s="4" r="A11">
        <v>60</v>
      </c>
      <c t="n" s="6" r="B11">
        <v>-65</v>
      </c>
      <c t="n" s="6" r="C11">
        <v>5</v>
      </c>
      <c t="n" s="6" r="D11">
        <v>-59</v>
      </c>
      <c t="n" s="6" r="E11">
        <v>14</v>
      </c>
    </row>
    <row spans="1:5" r="12">
      <c t="s" s="4" r="A12">
        <v>61</v>
      </c>
      <c t="n" s="7" r="B12">
        <v>-14293</v>
      </c>
      <c t="n" s="7" r="C12">
        <v>5173</v>
      </c>
      <c t="n" s="7" r="D12">
        <v>-5859</v>
      </c>
      <c t="n" s="7" r="E12">
        <v>126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5</v>
      </c>
      <c t="s" s="2" r="B1">
        <v>1</v>
      </c>
    </row>
    <row spans="1:2" r="2">
      <c t="s" s="2" r="B2">
        <v>2</v>
      </c>
    </row>
    <row spans="1:2" r="3">
      <c t="s" s="3" r="A3">
        <v>214</v>
      </c>
    </row>
    <row spans="1:2" r="4">
      <c t="s" s="4" r="A4">
        <v>266</v>
      </c>
      <c t="s" s="4"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8</v>
      </c>
      <c t="s" s="2" r="B1">
        <v>23</v>
      </c>
      <c t="s" s="2" r="D1">
        <v>1</v>
      </c>
    </row>
    <row spans="1:6" r="2">
      <c t="s" s="2" r="B2">
        <v>2</v>
      </c>
      <c t="s" s="2" r="C2">
        <v>24</v>
      </c>
      <c t="s" s="2" r="D2">
        <v>2</v>
      </c>
      <c t="s" s="2" r="E2">
        <v>24</v>
      </c>
      <c t="s" s="2" r="F2">
        <v>63</v>
      </c>
    </row>
    <row spans="1:6" r="3">
      <c t="s" s="3" r="A3">
        <v>269</v>
      </c>
    </row>
    <row spans="1:6" r="4">
      <c t="s" s="4" r="A4">
        <v>35</v>
      </c>
      <c t="n" s="7" r="B4">
        <v>24465</v>
      </c>
      <c t="n" s="7" r="C4">
        <v>0</v>
      </c>
      <c t="n" s="7" r="D4">
        <v>24465</v>
      </c>
      <c t="n" s="7" r="E4">
        <v>0</v>
      </c>
    </row>
    <row spans="1:6" r="5">
      <c t="s" s="4" r="A5">
        <v>270</v>
      </c>
    </row>
    <row spans="1:6" r="6">
      <c t="s" s="3" r="A6">
        <v>269</v>
      </c>
    </row>
    <row spans="1:6" r="7">
      <c t="s" s="4" r="A7">
        <v>271</v>
      </c>
      <c t="n" s="6" r="B7">
        <v>5895</v>
      </c>
      <c t="n" s="6" r="D7">
        <v>5895</v>
      </c>
      <c t="n" s="7" r="F7">
        <v>6094</v>
      </c>
    </row>
    <row spans="1:6" r="8">
      <c t="s" s="4" r="A8">
        <v>272</v>
      </c>
      <c t="n" s="6" r="B8">
        <v>283</v>
      </c>
      <c t="n" s="6" r="D8">
        <v>283</v>
      </c>
      <c t="n" s="6" r="F8">
        <v>693</v>
      </c>
    </row>
    <row spans="1:6" r="9">
      <c t="s" s="4" r="A9">
        <v>273</v>
      </c>
    </row>
    <row spans="1:6" r="10">
      <c t="s" s="3" r="A10">
        <v>269</v>
      </c>
    </row>
    <row spans="1:6" r="11">
      <c t="s" s="4" r="A11">
        <v>271</v>
      </c>
      <c t="n" s="6" r="B11">
        <v>4524</v>
      </c>
      <c t="n" s="6" r="D11">
        <v>4524</v>
      </c>
      <c t="n" s="6" r="F11">
        <v>4996</v>
      </c>
    </row>
    <row spans="1:6" r="12">
      <c t="s" s="4" r="A12">
        <v>272</v>
      </c>
      <c t="n" s="6" r="B12">
        <v>0</v>
      </c>
      <c t="n" s="6" r="D12">
        <v>0</v>
      </c>
      <c t="n" s="6" r="F12">
        <v>0</v>
      </c>
    </row>
    <row spans="1:6" r="13">
      <c t="s" s="4" r="A13">
        <v>274</v>
      </c>
    </row>
    <row spans="1:6" r="14">
      <c t="s" s="3" r="A14">
        <v>269</v>
      </c>
    </row>
    <row spans="1:6" r="15">
      <c t="s" s="4" r="A15">
        <v>271</v>
      </c>
      <c t="n" s="6" r="B15">
        <v>1371</v>
      </c>
      <c t="n" s="6" r="D15">
        <v>1371</v>
      </c>
      <c t="n" s="6" r="F15">
        <v>1098</v>
      </c>
    </row>
    <row spans="1:6" r="16">
      <c t="s" s="4" r="A16">
        <v>272</v>
      </c>
      <c t="n" s="6" r="B16">
        <v>0</v>
      </c>
      <c t="n" s="6" r="D16">
        <v>0</v>
      </c>
      <c t="n" s="6" r="F16">
        <v>0</v>
      </c>
    </row>
    <row spans="1:6" r="17">
      <c t="s" s="4" r="A17">
        <v>275</v>
      </c>
    </row>
    <row spans="1:6" r="18">
      <c t="s" s="3" r="A18">
        <v>269</v>
      </c>
    </row>
    <row spans="1:6" r="19">
      <c t="s" s="4" r="A19">
        <v>271</v>
      </c>
      <c t="n" s="6" r="B19">
        <v>0</v>
      </c>
      <c t="n" s="6" r="D19">
        <v>0</v>
      </c>
      <c t="n" s="6" r="F19">
        <v>0</v>
      </c>
    </row>
    <row spans="1:6" r="20">
      <c t="s" s="4" r="A20">
        <v>272</v>
      </c>
      <c t="n" s="6" r="B20">
        <v>283</v>
      </c>
      <c t="n" s="6" r="D20">
        <v>283</v>
      </c>
      <c t="n" s="6" r="F20">
        <v>693</v>
      </c>
    </row>
    <row spans="1:6" r="21">
      <c t="s" s="4" r="A21">
        <v>276</v>
      </c>
    </row>
    <row spans="1:6" r="22">
      <c t="s" s="3" r="A22">
        <v>269</v>
      </c>
    </row>
    <row spans="1:6" r="23">
      <c t="s" s="4" r="A23">
        <v>271</v>
      </c>
      <c t="n" s="6" r="B23">
        <v>68</v>
      </c>
      <c t="n" s="6" r="D23">
        <v>68</v>
      </c>
      <c t="n" s="6" r="F23">
        <v>100</v>
      </c>
    </row>
    <row spans="1:6" r="24">
      <c t="s" s="4" r="A24">
        <v>277</v>
      </c>
    </row>
    <row spans="1:6" r="25">
      <c t="s" s="3" r="A25">
        <v>269</v>
      </c>
    </row>
    <row spans="1:6" r="26">
      <c t="s" s="4" r="A26">
        <v>271</v>
      </c>
      <c t="n" s="6" r="B26">
        <v>68</v>
      </c>
      <c t="n" s="6" r="D26">
        <v>68</v>
      </c>
      <c t="n" s="6" r="F26">
        <v>100</v>
      </c>
    </row>
    <row spans="1:6" r="27">
      <c t="s" s="4" r="A27">
        <v>278</v>
      </c>
    </row>
    <row spans="1:6" r="28">
      <c t="s" s="3" r="A28">
        <v>269</v>
      </c>
    </row>
    <row spans="1:6" r="29">
      <c t="s" s="4" r="A29">
        <v>271</v>
      </c>
      <c t="n" s="6" r="B29">
        <v>0</v>
      </c>
      <c t="n" s="6" r="D29">
        <v>0</v>
      </c>
      <c t="n" s="6" r="F29">
        <v>0</v>
      </c>
    </row>
    <row spans="1:6" r="30">
      <c t="s" s="4" r="A30">
        <v>279</v>
      </c>
    </row>
    <row spans="1:6" r="31">
      <c t="s" s="3" r="A31">
        <v>269</v>
      </c>
    </row>
    <row spans="1:6" r="32">
      <c t="s" s="4" r="A32">
        <v>271</v>
      </c>
      <c t="n" s="6" r="B32">
        <v>0</v>
      </c>
      <c t="n" s="6" r="D32">
        <v>0</v>
      </c>
      <c t="n" s="6" r="F32">
        <v>0</v>
      </c>
    </row>
    <row spans="1:6" r="33">
      <c t="s" s="4" r="A33">
        <v>280</v>
      </c>
    </row>
    <row spans="1:6" r="34">
      <c t="s" s="3" r="A34">
        <v>269</v>
      </c>
    </row>
    <row spans="1:6" r="35">
      <c t="s" s="4" r="A35">
        <v>271</v>
      </c>
      <c t="n" s="6" r="B35">
        <v>106</v>
      </c>
      <c t="n" s="6" r="D35">
        <v>106</v>
      </c>
      <c t="n" s="6" r="F35">
        <v>106</v>
      </c>
    </row>
    <row spans="1:6" r="36">
      <c t="s" s="4" r="A36">
        <v>281</v>
      </c>
    </row>
    <row spans="1:6" r="37">
      <c t="s" s="3" r="A37">
        <v>269</v>
      </c>
    </row>
    <row spans="1:6" r="38">
      <c t="s" s="4" r="A38">
        <v>271</v>
      </c>
      <c t="n" s="6" r="B38">
        <v>0</v>
      </c>
      <c t="n" s="6" r="D38">
        <v>0</v>
      </c>
      <c t="n" s="6" r="F38">
        <v>0</v>
      </c>
    </row>
    <row spans="1:6" r="39">
      <c t="s" s="4" r="A39">
        <v>282</v>
      </c>
    </row>
    <row spans="1:6" r="40">
      <c t="s" s="3" r="A40">
        <v>269</v>
      </c>
    </row>
    <row spans="1:6" r="41">
      <c t="s" s="4" r="A41">
        <v>271</v>
      </c>
      <c t="n" s="6" r="B41">
        <v>106</v>
      </c>
      <c t="n" s="6" r="D41">
        <v>106</v>
      </c>
      <c t="n" s="6" r="F41">
        <v>106</v>
      </c>
    </row>
    <row spans="1:6" r="42">
      <c t="s" s="4" r="A42">
        <v>283</v>
      </c>
    </row>
    <row spans="1:6" r="43">
      <c t="s" s="3" r="A43">
        <v>269</v>
      </c>
    </row>
    <row spans="1:6" r="44">
      <c t="s" s="4" r="A44">
        <v>271</v>
      </c>
      <c t="n" s="6" r="B44">
        <v>0</v>
      </c>
      <c t="n" s="6" r="D44">
        <v>0</v>
      </c>
      <c t="n" s="6" r="F44">
        <v>0</v>
      </c>
    </row>
    <row spans="1:6" r="45">
      <c t="s" s="4" r="A45">
        <v>284</v>
      </c>
    </row>
    <row spans="1:6" r="46">
      <c t="s" s="3" r="A46">
        <v>269</v>
      </c>
    </row>
    <row spans="1:6" r="47">
      <c t="s" s="4" r="A47">
        <v>271</v>
      </c>
      <c t="n" s="6" r="B47">
        <v>547</v>
      </c>
      <c t="n" s="6" r="D47">
        <v>547</v>
      </c>
      <c t="n" s="6" r="F47">
        <v>548</v>
      </c>
    </row>
    <row spans="1:6" r="48">
      <c t="s" s="4" r="A48">
        <v>285</v>
      </c>
    </row>
    <row spans="1:6" r="49">
      <c t="s" s="3" r="A49">
        <v>269</v>
      </c>
    </row>
    <row spans="1:6" r="50">
      <c t="s" s="4" r="A50">
        <v>271</v>
      </c>
      <c t="n" s="6" r="B50">
        <v>0</v>
      </c>
      <c t="n" s="6" r="D50">
        <v>0</v>
      </c>
      <c t="n" s="6" r="F50">
        <v>0</v>
      </c>
    </row>
    <row spans="1:6" r="51">
      <c t="s" s="4" r="A51">
        <v>286</v>
      </c>
    </row>
    <row spans="1:6" r="52">
      <c t="s" s="3" r="A52">
        <v>269</v>
      </c>
    </row>
    <row spans="1:6" r="53">
      <c t="s" s="4" r="A53">
        <v>271</v>
      </c>
      <c t="n" s="6" r="B53">
        <v>547</v>
      </c>
      <c t="n" s="6" r="D53">
        <v>547</v>
      </c>
      <c t="n" s="6" r="F53">
        <v>548</v>
      </c>
    </row>
    <row spans="1:6" r="54">
      <c t="s" s="4" r="A54">
        <v>287</v>
      </c>
    </row>
    <row spans="1:6" r="55">
      <c t="s" s="3" r="A55">
        <v>269</v>
      </c>
    </row>
    <row spans="1:6" r="56">
      <c t="s" s="4" r="A56">
        <v>271</v>
      </c>
      <c t="n" s="6" r="B56">
        <v>0</v>
      </c>
      <c t="n" s="6" r="D56">
        <v>0</v>
      </c>
      <c t="n" s="6" r="F56">
        <v>0</v>
      </c>
    </row>
    <row spans="1:6" r="57">
      <c t="s" s="4" r="A57">
        <v>288</v>
      </c>
    </row>
    <row spans="1:6" r="58">
      <c t="s" s="3" r="A58">
        <v>269</v>
      </c>
    </row>
    <row spans="1:6" r="59">
      <c t="s" s="4" r="A59">
        <v>271</v>
      </c>
      <c t="n" s="6" r="B59">
        <v>500</v>
      </c>
      <c t="n" s="6" r="D59">
        <v>500</v>
      </c>
      <c t="n" s="6" r="F59">
        <v>228</v>
      </c>
    </row>
    <row spans="1:6" r="60">
      <c t="s" s="4" r="A60">
        <v>289</v>
      </c>
    </row>
    <row spans="1:6" r="61">
      <c t="s" s="3" r="A61">
        <v>269</v>
      </c>
    </row>
    <row spans="1:6" r="62">
      <c t="s" s="4" r="A62">
        <v>271</v>
      </c>
      <c t="n" s="6" r="B62">
        <v>0</v>
      </c>
      <c t="n" s="6" r="D62">
        <v>0</v>
      </c>
      <c t="n" s="6" r="F62">
        <v>0</v>
      </c>
    </row>
    <row spans="1:6" r="63">
      <c t="s" s="4" r="A63">
        <v>290</v>
      </c>
    </row>
    <row spans="1:6" r="64">
      <c t="s" s="3" r="A64">
        <v>269</v>
      </c>
    </row>
    <row spans="1:6" r="65">
      <c t="s" s="4" r="A65">
        <v>271</v>
      </c>
      <c t="n" s="6" r="B65">
        <v>500</v>
      </c>
      <c t="n" s="6" r="D65">
        <v>500</v>
      </c>
      <c t="n" s="6" r="F65">
        <v>228</v>
      </c>
    </row>
    <row spans="1:6" r="66">
      <c t="s" s="4" r="A66">
        <v>291</v>
      </c>
    </row>
    <row spans="1:6" r="67">
      <c t="s" s="3" r="A67">
        <v>269</v>
      </c>
    </row>
    <row spans="1:6" r="68">
      <c t="s" s="4" r="A68">
        <v>271</v>
      </c>
      <c t="n" s="6" r="B68">
        <v>0</v>
      </c>
      <c t="n" s="6" r="D68">
        <v>0</v>
      </c>
      <c t="n" s="6" r="F68">
        <v>0</v>
      </c>
    </row>
    <row spans="1:6" r="69">
      <c t="s" s="4" r="A69">
        <v>292</v>
      </c>
    </row>
    <row spans="1:6" r="70">
      <c t="s" s="3" r="A70">
        <v>269</v>
      </c>
    </row>
    <row spans="1:6" r="71">
      <c t="s" s="4" r="A71">
        <v>271</v>
      </c>
      <c t="n" s="6" r="B71">
        <v>218</v>
      </c>
      <c t="n" s="6" r="D71">
        <v>218</v>
      </c>
      <c t="n" s="6" r="F71">
        <v>216</v>
      </c>
    </row>
    <row spans="1:6" r="72">
      <c t="s" s="4" r="A72">
        <v>293</v>
      </c>
    </row>
    <row spans="1:6" r="73">
      <c t="s" s="3" r="A73">
        <v>269</v>
      </c>
    </row>
    <row spans="1:6" r="74">
      <c t="s" s="4" r="A74">
        <v>271</v>
      </c>
      <c t="n" s="6" r="B74">
        <v>0</v>
      </c>
      <c t="n" s="6" r="D74">
        <v>0</v>
      </c>
      <c t="n" s="6" r="F74">
        <v>0</v>
      </c>
    </row>
    <row spans="1:6" r="75">
      <c t="s" s="4" r="A75">
        <v>294</v>
      </c>
    </row>
    <row spans="1:6" r="76">
      <c t="s" s="3" r="A76">
        <v>269</v>
      </c>
    </row>
    <row spans="1:6" r="77">
      <c t="s" s="4" r="A77">
        <v>271</v>
      </c>
      <c t="n" s="6" r="B77">
        <v>218</v>
      </c>
      <c t="n" s="6" r="D77">
        <v>218</v>
      </c>
      <c t="n" s="6" r="F77">
        <v>216</v>
      </c>
    </row>
    <row spans="1:6" r="78">
      <c t="s" s="4" r="A78">
        <v>295</v>
      </c>
    </row>
    <row spans="1:6" r="79">
      <c t="s" s="3" r="A79">
        <v>269</v>
      </c>
    </row>
    <row spans="1:6" r="80">
      <c t="s" s="4" r="A80">
        <v>271</v>
      </c>
      <c t="n" s="6" r="B80">
        <v>0</v>
      </c>
      <c t="n" s="6" r="D80">
        <v>0</v>
      </c>
      <c t="n" s="6" r="F80">
        <v>0</v>
      </c>
    </row>
    <row spans="1:6" r="81">
      <c t="s" s="4" r="A81">
        <v>296</v>
      </c>
    </row>
    <row spans="1:6" r="82">
      <c t="s" s="3" r="A82">
        <v>269</v>
      </c>
    </row>
    <row spans="1:6" r="83">
      <c t="s" s="4" r="A83">
        <v>271</v>
      </c>
      <c t="n" s="6" r="B83">
        <v>4456</v>
      </c>
      <c t="n" s="6" r="D83">
        <v>4456</v>
      </c>
      <c t="n" s="6" r="F83">
        <v>4896</v>
      </c>
    </row>
    <row spans="1:6" r="84">
      <c t="s" s="4" r="A84">
        <v>297</v>
      </c>
    </row>
    <row spans="1:6" r="85">
      <c t="s" s="3" r="A85">
        <v>269</v>
      </c>
    </row>
    <row spans="1:6" r="86">
      <c t="s" s="4" r="A86">
        <v>271</v>
      </c>
      <c t="n" s="6" r="B86">
        <v>4456</v>
      </c>
      <c t="n" s="6" r="D86">
        <v>4456</v>
      </c>
      <c t="n" s="6" r="F86">
        <v>4896</v>
      </c>
    </row>
    <row spans="1:6" r="87">
      <c t="s" s="4" r="A87">
        <v>298</v>
      </c>
    </row>
    <row spans="1:6" r="88">
      <c t="s" s="3" r="A88">
        <v>269</v>
      </c>
    </row>
    <row spans="1:6" r="89">
      <c t="s" s="4" r="A89">
        <v>271</v>
      </c>
      <c t="n" s="6" r="B89">
        <v>0</v>
      </c>
      <c t="n" s="6" r="D89">
        <v>0</v>
      </c>
      <c t="n" s="6" r="F89">
        <v>0</v>
      </c>
    </row>
    <row spans="1:6" r="90">
      <c t="s" s="4" r="A90">
        <v>299</v>
      </c>
    </row>
    <row spans="1:6" r="91">
      <c t="s" s="3" r="A91">
        <v>269</v>
      </c>
    </row>
    <row spans="1:6" r="92">
      <c t="s" s="4" r="A92">
        <v>271</v>
      </c>
      <c t="n" s="6" r="B92">
        <v>0</v>
      </c>
      <c t="n" s="6" r="D92">
        <v>0</v>
      </c>
      <c t="n" s="6" r="F92">
        <v>0</v>
      </c>
    </row>
    <row spans="1:6" r="93">
      <c t="s" s="4" r="A93">
        <v>300</v>
      </c>
    </row>
    <row spans="1:6" r="94">
      <c t="s" s="3" r="A94">
        <v>269</v>
      </c>
    </row>
    <row spans="1:6" r="95">
      <c t="s" s="4" r="A95">
        <v>272</v>
      </c>
      <c t="n" s="6" r="B95">
        <v>283</v>
      </c>
      <c t="n" s="6" r="D95">
        <v>283</v>
      </c>
      <c t="n" s="6" r="F95">
        <v>693</v>
      </c>
    </row>
    <row spans="1:6" r="96">
      <c t="s" s="4" r="A96">
        <v>301</v>
      </c>
    </row>
    <row spans="1:6" r="97">
      <c t="s" s="3" r="A97">
        <v>269</v>
      </c>
    </row>
    <row spans="1:6" r="98">
      <c t="s" s="4" r="A98">
        <v>272</v>
      </c>
      <c t="n" s="6" r="B98">
        <v>0</v>
      </c>
      <c t="n" s="6" r="D98">
        <v>0</v>
      </c>
      <c t="n" s="6" r="F98">
        <v>0</v>
      </c>
    </row>
    <row spans="1:6" r="99">
      <c t="s" s="4" r="A99">
        <v>302</v>
      </c>
    </row>
    <row spans="1:6" r="100">
      <c t="s" s="3" r="A100">
        <v>269</v>
      </c>
    </row>
    <row spans="1:6" r="101">
      <c t="s" s="4" r="A101">
        <v>272</v>
      </c>
      <c t="n" s="6" r="B101">
        <v>0</v>
      </c>
      <c t="n" s="6" r="D101">
        <v>0</v>
      </c>
      <c t="n" s="6" r="F101">
        <v>0</v>
      </c>
    </row>
    <row spans="1:6" r="102">
      <c t="s" s="4" r="A102">
        <v>303</v>
      </c>
    </row>
    <row spans="1:6" r="103">
      <c t="s" s="3" r="A103">
        <v>269</v>
      </c>
    </row>
    <row spans="1:6" r="104">
      <c t="s" s="4" r="A104">
        <v>272</v>
      </c>
      <c t="n" s="7" r="B104">
        <v>283</v>
      </c>
      <c t="n" s="7" r="D104">
        <v>283</v>
      </c>
      <c t="n" s="7" r="F104">
        <v>69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t="s" s="1" r="A1">
        <v>304</v>
      </c>
      <c t="s" s="2" r="B1">
        <v>1</v>
      </c>
    </row>
    <row spans="1:2" r="2">
      <c t="s" s="2" r="B2">
        <v>305</v>
      </c>
    </row>
    <row spans="1:2" r="3">
      <c t="s" s="3" r="A3">
        <v>306</v>
      </c>
    </row>
    <row spans="1:2" r="4">
      <c t="s" s="4" r="A4">
        <v>307</v>
      </c>
      <c t="n" s="7" r="B4">
        <v>693</v>
      </c>
    </row>
    <row spans="1:2" r="5">
      <c t="s" s="4" r="A5">
        <v>308</v>
      </c>
      <c t="n" s="6" r="B5">
        <v>-806</v>
      </c>
    </row>
    <row spans="1:2" r="6">
      <c t="s" s="4" r="A6">
        <v>309</v>
      </c>
      <c t="n" s="6" r="B6">
        <v>396</v>
      </c>
    </row>
    <row spans="1:2" r="7">
      <c t="s" s="4" r="A7">
        <v>310</v>
      </c>
      <c t="n" s="7" r="B7">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42"/>
  </cols>
  <sheetData>
    <row spans="1:2" r="1">
      <c t="s" s="1" r="A1">
        <v>311</v>
      </c>
      <c t="s" s="2" r="B1">
        <v>1</v>
      </c>
    </row>
    <row spans="1:2" r="2">
      <c t="s" s="2" r="B2">
        <v>312</v>
      </c>
    </row>
    <row spans="1:2" r="3">
      <c t="s" s="3" r="A3">
        <v>313</v>
      </c>
    </row>
    <row spans="1:2" r="4">
      <c t="s" s="4" r="A4">
        <v>314</v>
      </c>
      <c t="n" s="6" r="B4">
        <v>2</v>
      </c>
    </row>
    <row spans="1:2" r="5">
      <c t="s" s="4" r="A5">
        <v>315</v>
      </c>
      <c t="n" s="6" r="B5">
        <v>100000</v>
      </c>
    </row>
    <row spans="1:2" r="6">
      <c t="s" s="4" r="A6">
        <v>316</v>
      </c>
      <c t="s" s="4" r="B6">
        <v>317</v>
      </c>
    </row>
    <row spans="1:2" r="7">
      <c t="s" s="4" r="A7">
        <v>318</v>
      </c>
      <c t="n" s="6" r="B7">
        <v>2767000</v>
      </c>
    </row>
    <row spans="1:2" r="8">
      <c t="s" s="4" r="A8">
        <v>319</v>
      </c>
    </row>
    <row spans="1:2" r="9">
      <c t="s" s="3" r="A9">
        <v>313</v>
      </c>
    </row>
    <row spans="1:2" r="10">
      <c t="s" s="4" r="A10">
        <v>320</v>
      </c>
      <c t="n" s="6" r="B10">
        <v>1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1</v>
      </c>
      <c t="s" s="2" r="B1">
        <v>23</v>
      </c>
      <c t="s" s="2" r="D1">
        <v>1</v>
      </c>
    </row>
    <row spans="1:5" r="2">
      <c t="s" s="2" r="B2">
        <v>2</v>
      </c>
      <c t="s" s="2" r="C2">
        <v>24</v>
      </c>
      <c t="s" s="2" r="D2">
        <v>2</v>
      </c>
      <c t="s" s="2" r="E2">
        <v>24</v>
      </c>
    </row>
    <row spans="1:5" r="3">
      <c t="s" s="3" r="A3">
        <v>322</v>
      </c>
    </row>
    <row spans="1:5" r="4">
      <c t="s" s="4" r="A4">
        <v>323</v>
      </c>
      <c t="n" s="7" r="B4">
        <v>1498</v>
      </c>
      <c t="n" s="7" r="C4">
        <v>1370</v>
      </c>
      <c t="n" s="7" r="D4">
        <v>4278</v>
      </c>
      <c t="n" s="7" r="E4">
        <v>3746</v>
      </c>
    </row>
    <row spans="1:5" r="5">
      <c t="s" s="4" r="A5">
        <v>143</v>
      </c>
      <c t="n" s="6" r="D5">
        <v>1473</v>
      </c>
      <c t="n" s="6" r="E5">
        <v>251</v>
      </c>
    </row>
    <row spans="1:5" r="6">
      <c t="s" s="4" r="A6">
        <v>324</v>
      </c>
    </row>
    <row spans="1:5" r="7">
      <c t="s" s="3" r="A7">
        <v>322</v>
      </c>
    </row>
    <row spans="1:5" r="8">
      <c t="s" s="4" r="A8">
        <v>323</v>
      </c>
      <c t="n" s="6" r="B8">
        <v>794</v>
      </c>
      <c t="n" s="6" r="C8">
        <v>670</v>
      </c>
      <c t="n" s="6" r="D8">
        <v>2243</v>
      </c>
      <c t="n" s="6" r="E8">
        <v>1799</v>
      </c>
    </row>
    <row spans="1:5" r="9">
      <c t="s" s="4" r="A9">
        <v>33</v>
      </c>
    </row>
    <row spans="1:5" r="10">
      <c t="s" s="3" r="A10">
        <v>322</v>
      </c>
    </row>
    <row spans="1:5" r="11">
      <c t="s" s="4" r="A11">
        <v>323</v>
      </c>
      <c t="n" s="7" r="B11">
        <v>704</v>
      </c>
      <c t="n" s="7" r="C11">
        <v>700</v>
      </c>
      <c t="n" s="7" r="D11">
        <v>2035</v>
      </c>
      <c t="n" s="7" r="E11">
        <v>19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s="1" r="A1">
        <v>325</v>
      </c>
      <c t="s" s="2" r="B1">
        <v>1</v>
      </c>
    </row>
    <row spans="1:3" r="2">
      <c t="s" s="2" r="B2">
        <v>2</v>
      </c>
      <c t="s" s="2" r="C2">
        <v>24</v>
      </c>
    </row>
    <row spans="1:3" r="3">
      <c t="s" s="3" r="A3">
        <v>326</v>
      </c>
    </row>
    <row spans="1:3" r="4">
      <c t="s" s="4" r="A4">
        <v>327</v>
      </c>
      <c t="n" s="6" r="B4">
        <v>215</v>
      </c>
    </row>
    <row spans="1:3" r="5">
      <c t="s" s="4" r="A5">
        <v>166</v>
      </c>
      <c t="n" s="6" r="B5">
        <v>-31</v>
      </c>
    </row>
    <row spans="1:3" r="6">
      <c t="s" s="4" r="A6">
        <v>328</v>
      </c>
      <c t="n" s="6" r="B6">
        <v>-83</v>
      </c>
    </row>
    <row spans="1:3" r="7">
      <c t="s" s="4" r="A7">
        <v>329</v>
      </c>
      <c t="n" s="6" r="B7">
        <v>101</v>
      </c>
    </row>
    <row spans="1:3" r="8">
      <c t="s" s="4" r="A8">
        <v>330</v>
      </c>
      <c t="n" s="6" r="B8">
        <v>100</v>
      </c>
    </row>
    <row spans="1:3" r="9">
      <c t="s" s="4" r="A9">
        <v>331</v>
      </c>
      <c t="n" s="6" r="B9">
        <v>101</v>
      </c>
    </row>
    <row spans="1:3" r="10">
      <c t="s" s="3" r="A10">
        <v>332</v>
      </c>
    </row>
    <row spans="1:3" r="11">
      <c t="s" s="4" r="A11">
        <v>333</v>
      </c>
      <c t="n" s="8" r="B11">
        <v>8.460000000000001</v>
      </c>
    </row>
    <row spans="1:3" r="12">
      <c t="s" s="4" r="A12">
        <v>334</v>
      </c>
      <c t="n" s="9" r="B12">
        <v>6.74</v>
      </c>
    </row>
    <row spans="1:3" r="13">
      <c t="s" s="4" r="A13">
        <v>335</v>
      </c>
      <c t="n" s="9" r="B13">
        <v>9.07</v>
      </c>
    </row>
    <row spans="1:3" r="14">
      <c t="s" s="4" r="A14">
        <v>336</v>
      </c>
      <c t="n" s="9" r="B14">
        <v>8.49</v>
      </c>
    </row>
    <row spans="1:3" r="15">
      <c t="s" s="4" r="A15">
        <v>337</v>
      </c>
      <c t="n" s="9" r="B15">
        <v>8.5</v>
      </c>
    </row>
    <row spans="1:3" r="16">
      <c t="s" s="4" r="A16">
        <v>338</v>
      </c>
      <c t="n" s="8" r="B16">
        <v>8.49</v>
      </c>
    </row>
    <row spans="1:3" r="17">
      <c t="s" s="4" r="A17">
        <v>339</v>
      </c>
      <c t="s" s="4" r="B17">
        <v>340</v>
      </c>
    </row>
    <row spans="1:3" r="18">
      <c t="s" s="4" r="A18">
        <v>341</v>
      </c>
      <c t="s" s="4" r="B18">
        <v>340</v>
      </c>
    </row>
    <row spans="1:3" r="19">
      <c t="s" s="4" r="A19">
        <v>342</v>
      </c>
      <c t="s" s="4" r="B19">
        <v>343</v>
      </c>
    </row>
    <row spans="1:3" r="20">
      <c t="s" s="4" r="A20">
        <v>344</v>
      </c>
      <c t="n" s="7" r="B20">
        <v>45</v>
      </c>
    </row>
    <row spans="1:3" r="21">
      <c t="s" s="4" r="A21">
        <v>345</v>
      </c>
      <c t="n" s="6" r="B21">
        <v>44</v>
      </c>
    </row>
    <row spans="1:3" r="22">
      <c t="s" s="4" r="A22">
        <v>346</v>
      </c>
      <c t="n" s="7" r="B22">
        <v>45</v>
      </c>
    </row>
    <row spans="1:3" r="23">
      <c t="s" s="4" r="A23">
        <v>347</v>
      </c>
      <c t="n" s="8" r="B23">
        <v>6.63</v>
      </c>
    </row>
    <row spans="1:3" r="24">
      <c t="s" s="4" r="A24">
        <v>348</v>
      </c>
      <c t="n" s="7" r="B24">
        <v>124</v>
      </c>
      <c t="n" s="7" r="C24">
        <v>134</v>
      </c>
    </row>
    <row spans="1:3" r="25">
      <c t="s" s="4" r="A25">
        <v>349</v>
      </c>
      <c t="n" s="6" r="B25">
        <v>212</v>
      </c>
      <c t="n" s="7" r="C25">
        <v>327</v>
      </c>
    </row>
    <row spans="1:3" r="26">
      <c t="s" s="4" r="A26">
        <v>350</v>
      </c>
      <c t="n" s="7" r="B26">
        <v>0</v>
      </c>
    </row>
    <row spans="1:3" r="27">
      <c t="s" s="4" r="A27">
        <v>351</v>
      </c>
    </row>
    <row spans="1:3" r="28">
      <c t="s" s="3" r="A28">
        <v>332</v>
      </c>
    </row>
    <row spans="1:3" r="29">
      <c t="s" s="4" r="A29">
        <v>352</v>
      </c>
      <c t="s" s="4" r="B29">
        <v>3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s>
  <sheetData>
    <row spans="1:5" r="1">
      <c t="s" s="1" r="A1">
        <v>354</v>
      </c>
      <c t="s" s="2" r="B1">
        <v>23</v>
      </c>
      <c t="s" s="2" r="D1">
        <v>1</v>
      </c>
    </row>
    <row spans="1:5" r="2">
      <c t="s" s="2" r="B2">
        <v>2</v>
      </c>
      <c t="s" s="2" r="C2">
        <v>24</v>
      </c>
      <c t="s" s="2" r="D2">
        <v>2</v>
      </c>
      <c t="s" s="2" r="E2">
        <v>24</v>
      </c>
    </row>
    <row spans="1:5" r="3">
      <c t="s" s="4" r="A3">
        <v>355</v>
      </c>
    </row>
    <row spans="1:5" r="4">
      <c t="s" s="3" r="A4">
        <v>356</v>
      </c>
    </row>
    <row spans="1:5" r="5">
      <c t="s" s="4" r="A5">
        <v>357</v>
      </c>
      <c t="n" s="6" r="D5">
        <v>0</v>
      </c>
    </row>
    <row spans="1:5" r="6">
      <c t="s" s="4" r="A6">
        <v>358</v>
      </c>
      <c t="n" s="6" r="B6">
        <v>2000</v>
      </c>
      <c t="n" s="6" r="D6">
        <v>2000</v>
      </c>
    </row>
    <row spans="1:5" r="7">
      <c t="s" s="3" r="A7">
        <v>359</v>
      </c>
    </row>
    <row spans="1:5" r="8">
      <c t="s" s="4" r="A8">
        <v>360</v>
      </c>
      <c t="s" s="4" r="D8">
        <v>361</v>
      </c>
    </row>
    <row spans="1:5" r="9">
      <c t="s" s="4" r="A9">
        <v>362</v>
      </c>
      <c t="n" s="7" r="B9">
        <v>8</v>
      </c>
      <c t="n" s="7" r="D9">
        <v>8</v>
      </c>
    </row>
    <row spans="1:5" r="10">
      <c t="s" s="4" r="A10">
        <v>352</v>
      </c>
      <c t="s" s="4" r="D10">
        <v>363</v>
      </c>
    </row>
    <row spans="1:5" r="11">
      <c t="s" s="4" r="A11">
        <v>364</v>
      </c>
    </row>
    <row spans="1:5" r="12">
      <c t="s" s="3" r="A12">
        <v>356</v>
      </c>
    </row>
    <row spans="1:5" r="13">
      <c t="s" s="4" r="A13">
        <v>365</v>
      </c>
      <c t="n" s="6" r="D13">
        <v>890000</v>
      </c>
    </row>
    <row spans="1:5" r="14">
      <c t="s" s="4" r="A14">
        <v>357</v>
      </c>
      <c t="n" s="6" r="B14">
        <v>170000</v>
      </c>
      <c t="n" s="6" r="C14">
        <v>26000</v>
      </c>
      <c t="n" s="6" r="D14">
        <v>440000</v>
      </c>
      <c t="n" s="6" r="E14">
        <v>403000</v>
      </c>
    </row>
    <row spans="1:5" r="15">
      <c t="s" s="4" r="A15">
        <v>366</v>
      </c>
      <c t="n" s="6" r="D15">
        <v>-413000</v>
      </c>
    </row>
    <row spans="1:5" r="16">
      <c t="s" s="4" r="A16">
        <v>367</v>
      </c>
      <c t="n" s="6" r="D16">
        <v>-7000</v>
      </c>
    </row>
    <row spans="1:5" r="17">
      <c t="s" s="4" r="A17">
        <v>358</v>
      </c>
      <c t="n" s="6" r="B17">
        <v>910000</v>
      </c>
      <c t="n" s="6" r="D17">
        <v>910000</v>
      </c>
    </row>
    <row spans="1:5" r="18">
      <c t="s" s="3" r="A18">
        <v>359</v>
      </c>
    </row>
    <row spans="1:5" r="19">
      <c t="s" s="4" r="A19">
        <v>368</v>
      </c>
      <c t="n" s="8" r="D19">
        <v>6.92</v>
      </c>
    </row>
    <row spans="1:5" r="20">
      <c t="s" s="4" r="A20">
        <v>369</v>
      </c>
      <c t="n" s="9" r="D20">
        <v>9.33</v>
      </c>
    </row>
    <row spans="1:5" r="21">
      <c t="s" s="4" r="A21">
        <v>370</v>
      </c>
      <c t="n" s="9" r="D21">
        <v>6.59</v>
      </c>
    </row>
    <row spans="1:5" r="22">
      <c t="s" s="4" r="A22">
        <v>371</v>
      </c>
      <c t="n" s="9" r="D22">
        <v>7.69</v>
      </c>
    </row>
    <row spans="1:5" r="23">
      <c t="s" s="4" r="A23">
        <v>372</v>
      </c>
      <c t="n" s="8" r="B23">
        <v>8.23</v>
      </c>
      <c t="n" s="8" r="D23">
        <v>8.23</v>
      </c>
    </row>
    <row spans="1:5" r="24">
      <c t="s" s="4" r="A24">
        <v>360</v>
      </c>
      <c t="s" s="4" r="D24">
        <v>361</v>
      </c>
    </row>
    <row spans="1:5" r="25">
      <c t="s" s="4" r="A25">
        <v>362</v>
      </c>
      <c t="n" s="7" r="B25">
        <v>6235</v>
      </c>
      <c t="n" s="7" r="D25">
        <v>6235</v>
      </c>
    </row>
    <row spans="1:5" r="26">
      <c t="s" s="4" r="A26">
        <v>352</v>
      </c>
      <c t="s" s="4" r="D26">
        <v>373</v>
      </c>
    </row>
    <row spans="1:5" r="27">
      <c t="s" s="4" r="A27">
        <v>374</v>
      </c>
      <c t="n" s="6" r="B27">
        <v>1086</v>
      </c>
      <c t="n" s="7" r="D27">
        <v>4112</v>
      </c>
    </row>
    <row spans="1:5" r="28">
      <c t="s" s="4" r="A28">
        <v>375</v>
      </c>
      <c t="n" s="7" r="C28">
        <v>203</v>
      </c>
      <c t="n" s="7" r="E28">
        <v>2781</v>
      </c>
    </row>
    <row spans="1:5" r="29">
      <c t="s" s="4" r="A29">
        <v>376</v>
      </c>
      <c t="n" s="7" r="B29">
        <v>112</v>
      </c>
      <c t="n" s="7" r="C29">
        <v>202</v>
      </c>
      <c t="n" s="7" r="D29">
        <v>4058</v>
      </c>
      <c t="n" s="7" r="E29">
        <v>2797</v>
      </c>
    </row>
    <row spans="1:5" r="30">
      <c t="s" s="4" r="A30">
        <v>377</v>
      </c>
    </row>
    <row spans="1:5" r="31">
      <c t="s" s="3" r="A31">
        <v>356</v>
      </c>
    </row>
    <row spans="1:5" r="32">
      <c t="s" s="4" r="A32">
        <v>357</v>
      </c>
      <c t="n" s="6" r="D32">
        <v>413000</v>
      </c>
      <c t="n" s="6" r="E32">
        <v>464000</v>
      </c>
    </row>
    <row spans="1:5" r="33">
      <c t="s" s="3" r="A33">
        <v>359</v>
      </c>
    </row>
    <row spans="1:5" r="34">
      <c t="s" s="4" r="A34">
        <v>368</v>
      </c>
      <c t="n" s="8" r="D34">
        <v>7.1</v>
      </c>
    </row>
    <row spans="1:5" r="35">
      <c t="s" s="4" r="A35">
        <v>369</v>
      </c>
      <c t="n" s="9" r="D35">
        <v>11.28</v>
      </c>
    </row>
    <row spans="1:5" r="36">
      <c t="s" s="4" r="A36">
        <v>370</v>
      </c>
      <c t="n" s="9" r="D36">
        <v>6.54</v>
      </c>
    </row>
    <row spans="1:5" r="37">
      <c t="s" s="4" r="A37">
        <v>371</v>
      </c>
      <c t="n" s="9" r="D37">
        <v>7.44</v>
      </c>
    </row>
    <row spans="1:5" r="38">
      <c t="s" s="4" r="A38">
        <v>372</v>
      </c>
      <c t="n" s="8" r="B38">
        <v>8.73</v>
      </c>
      <c t="n" s="8" r="D38">
        <v>8.73</v>
      </c>
    </row>
    <row spans="1:5" r="39">
      <c t="s" s="4" r="A39">
        <v>360</v>
      </c>
      <c t="s" s="4" r="D39">
        <v>361</v>
      </c>
    </row>
    <row spans="1:5" r="40">
      <c t="s" s="4" r="A40">
        <v>362</v>
      </c>
      <c t="n" s="7" r="B40">
        <v>7297</v>
      </c>
      <c t="n" s="7" r="D40">
        <v>7297</v>
      </c>
    </row>
    <row spans="1:5" r="41">
      <c t="s" s="4" r="A41">
        <v>352</v>
      </c>
      <c t="s" s="4" r="D41">
        <v>378</v>
      </c>
    </row>
    <row spans="1:5" r="42">
      <c t="s" s="4" r="A42">
        <v>374</v>
      </c>
      <c t="n" s="7" r="D42">
        <v>3697</v>
      </c>
      <c t="n" s="7" r="E42">
        <v>2986</v>
      </c>
    </row>
    <row spans="1:5" r="43">
      <c t="s" s="4" r="A43">
        <v>376</v>
      </c>
      <c t="n" s="7" r="D43">
        <v>4097</v>
      </c>
      <c t="n" s="7" r="E43">
        <v>1977</v>
      </c>
    </row>
    <row spans="1:5" r="44">
      <c t="s" s="4" r="A44">
        <v>379</v>
      </c>
    </row>
    <row spans="1:5" r="45">
      <c t="s" s="3" r="A45">
        <v>359</v>
      </c>
    </row>
    <row spans="1:5" r="46">
      <c t="s" s="4" r="A46">
        <v>380</v>
      </c>
      <c t="s" s="4" r="D46">
        <v>381</v>
      </c>
    </row>
    <row spans="1:5" r="47">
      <c t="s" s="4" r="A47">
        <v>382</v>
      </c>
    </row>
    <row spans="1:5" r="48">
      <c t="s" s="3" r="A48">
        <v>359</v>
      </c>
    </row>
    <row spans="1:5" r="49">
      <c t="s" s="4" r="A49">
        <v>380</v>
      </c>
      <c t="s" s="4" r="D49">
        <v>383</v>
      </c>
    </row>
    <row spans="1:5" r="50">
      <c t="s" s="4" r="A50">
        <v>384</v>
      </c>
    </row>
    <row spans="1:5" r="51">
      <c t="s" s="3" r="A51">
        <v>356</v>
      </c>
    </row>
    <row spans="1:5" r="52">
      <c t="s" s="4" r="A52">
        <v>365</v>
      </c>
      <c t="n" s="6" r="D52">
        <v>932000</v>
      </c>
    </row>
    <row spans="1:5" r="53">
      <c t="s" s="4" r="A53">
        <v>357</v>
      </c>
      <c t="n" s="6" r="D53">
        <v>327000</v>
      </c>
    </row>
    <row spans="1:5" r="54">
      <c t="s" s="4" r="A54">
        <v>366</v>
      </c>
      <c t="n" s="6" r="D54">
        <v>-321000</v>
      </c>
    </row>
    <row spans="1:5" r="55">
      <c t="s" s="4" r="A55">
        <v>367</v>
      </c>
      <c t="n" s="6" r="D55">
        <v>-35000</v>
      </c>
    </row>
    <row spans="1:5" r="56">
      <c t="s" s="4" r="A56">
        <v>358</v>
      </c>
      <c t="n" s="6" r="B56">
        <v>903000</v>
      </c>
      <c t="n" s="6" r="D56">
        <v>903000</v>
      </c>
    </row>
    <row spans="1:5" r="57">
      <c t="s" s="4" r="A57">
        <v>385</v>
      </c>
    </row>
    <row spans="1:5" r="58">
      <c t="s" s="3" r="A58">
        <v>356</v>
      </c>
    </row>
    <row spans="1:5" r="59">
      <c t="s" s="4" r="A59">
        <v>357</v>
      </c>
      <c t="n" s="6" r="D59">
        <v>86000</v>
      </c>
    </row>
    <row spans="1:5" r="60">
      <c t="s" s="4" r="A60">
        <v>366</v>
      </c>
      <c t="n" s="6" r="D60">
        <v>-86000</v>
      </c>
    </row>
    <row spans="1:5" r="61">
      <c t="s" s="4" r="A61">
        <v>386</v>
      </c>
    </row>
    <row spans="1:5" r="62">
      <c t="s" s="3" r="A62">
        <v>356</v>
      </c>
    </row>
    <row spans="1:5" r="63">
      <c t="s" s="4" r="A63">
        <v>365</v>
      </c>
      <c t="n" s="6" r="D63">
        <v>932000</v>
      </c>
    </row>
    <row spans="1:5" r="64">
      <c t="s" s="4" r="A64">
        <v>357</v>
      </c>
      <c t="n" s="6" r="D64">
        <v>413000</v>
      </c>
    </row>
    <row spans="1:5" r="65">
      <c t="s" s="4" r="A65">
        <v>366</v>
      </c>
      <c t="n" s="6" r="D65">
        <v>-407000</v>
      </c>
    </row>
    <row spans="1:5" r="66">
      <c t="s" s="4" r="A66">
        <v>367</v>
      </c>
      <c t="n" s="6" r="D66">
        <v>-35000</v>
      </c>
    </row>
    <row spans="1:5" r="67">
      <c t="s" s="4" r="A67">
        <v>358</v>
      </c>
      <c t="n" s="6" r="B67">
        <v>903000</v>
      </c>
      <c t="n" s="6" r="D67">
        <v>90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7</v>
      </c>
      <c t="s" s="2" r="B1">
        <v>23</v>
      </c>
      <c t="s" s="2" r="D1">
        <v>1</v>
      </c>
    </row>
    <row spans="1:5" r="2">
      <c t="s" s="2" r="B2">
        <v>2</v>
      </c>
      <c t="s" s="2" r="C2">
        <v>24</v>
      </c>
      <c t="s" s="2" r="D2">
        <v>2</v>
      </c>
      <c t="s" s="2" r="E2">
        <v>24</v>
      </c>
    </row>
    <row spans="1:5" r="3">
      <c t="s" s="3" r="A3">
        <v>193</v>
      </c>
    </row>
    <row spans="1:5" r="4">
      <c t="s" s="4" r="A4">
        <v>388</v>
      </c>
      <c t="n" s="7" r="B4">
        <v>-14297</v>
      </c>
      <c t="n" s="7" r="C4">
        <v>5165</v>
      </c>
      <c t="n" s="7" r="D4">
        <v>-5868</v>
      </c>
      <c t="n" s="7" r="E4">
        <v>12652</v>
      </c>
    </row>
    <row spans="1:5" r="5">
      <c t="s" s="4" r="A5">
        <v>50</v>
      </c>
      <c t="n" s="6" r="B5">
        <v>31045</v>
      </c>
      <c t="n" s="6" r="C5">
        <v>30382</v>
      </c>
      <c t="n" s="6" r="D5">
        <v>30886</v>
      </c>
      <c t="n" s="6" r="E5">
        <v>30233</v>
      </c>
    </row>
    <row spans="1:5" r="6">
      <c t="s" s="4" r="A6">
        <v>389</v>
      </c>
      <c t="n" s="6" r="B6">
        <v>0</v>
      </c>
      <c t="n" s="6" r="C6">
        <v>355</v>
      </c>
      <c t="n" s="6" r="D6">
        <v>0</v>
      </c>
      <c t="n" s="6" r="E6">
        <v>318</v>
      </c>
    </row>
    <row spans="1:5" r="7">
      <c t="s" s="4" r="A7">
        <v>390</v>
      </c>
      <c t="n" s="6" r="B7">
        <v>31045</v>
      </c>
      <c t="n" s="6" r="C7">
        <v>30737</v>
      </c>
      <c t="n" s="6" r="D7">
        <v>30886</v>
      </c>
      <c t="n" s="6" r="E7">
        <v>30551</v>
      </c>
    </row>
    <row spans="1:5" r="8">
      <c t="s" s="4" r="A8">
        <v>47</v>
      </c>
      <c t="n" s="8" r="B8">
        <v>-0.46</v>
      </c>
      <c t="n" s="8" r="C8">
        <v>0.17</v>
      </c>
      <c t="n" s="8" r="D8">
        <v>-0.19</v>
      </c>
      <c t="n" s="8" r="E8">
        <v>0.42</v>
      </c>
    </row>
    <row spans="1:5" r="9">
      <c t="s" s="4" r="A9">
        <v>48</v>
      </c>
      <c t="n" s="8" r="B9">
        <v>-0.46</v>
      </c>
      <c t="n" s="8" r="C9">
        <v>0.17</v>
      </c>
      <c t="n" s="8" r="D9">
        <v>-0.19</v>
      </c>
      <c t="n" s="8" r="E9">
        <v>0.41</v>
      </c>
    </row>
    <row spans="1:5" r="10">
      <c t="s" s="4" r="A10">
        <v>391</v>
      </c>
      <c t="n" s="6" r="B10">
        <v>1916</v>
      </c>
      <c t="n" s="6" r="C10">
        <v>1832</v>
      </c>
      <c t="n" s="6" r="D10">
        <v>1916</v>
      </c>
      <c t="n" s="6" r="E10">
        <v>18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2</v>
      </c>
      <c t="s" s="2" r="B1">
        <v>2</v>
      </c>
      <c t="s" s="2" r="C1">
        <v>63</v>
      </c>
    </row>
    <row spans="1:3" r="2">
      <c t="s" s="3" r="A2">
        <v>393</v>
      </c>
    </row>
    <row spans="1:3" r="3">
      <c t="s" s="4" r="A3">
        <v>394</v>
      </c>
      <c t="n" s="7" r="B3">
        <v>154227</v>
      </c>
      <c t="n" s="7" r="C3">
        <v>146938</v>
      </c>
    </row>
    <row spans="1:3" r="4">
      <c t="s" s="4" r="A4">
        <v>395</v>
      </c>
      <c t="n" s="6" r="B4">
        <v>-8438</v>
      </c>
      <c t="n" s="6" r="C4">
        <v>-8592</v>
      </c>
    </row>
    <row spans="1:3" r="5">
      <c t="s" s="4" r="A5">
        <v>396</v>
      </c>
      <c t="n" s="6" r="B5">
        <v>145789</v>
      </c>
      <c t="n" s="6" r="C5">
        <v>138346</v>
      </c>
    </row>
    <row spans="1:3" r="6">
      <c t="s" s="4" r="A6">
        <v>397</v>
      </c>
    </row>
    <row spans="1:3" r="7">
      <c t="s" s="3" r="A7">
        <v>393</v>
      </c>
    </row>
    <row spans="1:3" r="8">
      <c t="s" s="4" r="A8">
        <v>394</v>
      </c>
      <c t="n" s="6" r="B8">
        <v>92644</v>
      </c>
      <c t="n" s="6" r="C8">
        <v>80932</v>
      </c>
    </row>
    <row spans="1:3" r="9">
      <c t="s" s="4" r="A9">
        <v>398</v>
      </c>
    </row>
    <row spans="1:3" r="10">
      <c t="s" s="3" r="A10">
        <v>393</v>
      </c>
    </row>
    <row spans="1:3" r="11">
      <c t="s" s="4" r="A11">
        <v>394</v>
      </c>
      <c t="n" s="6" r="B11">
        <v>59317</v>
      </c>
      <c t="n" s="6" r="C11">
        <v>62528</v>
      </c>
    </row>
    <row spans="1:3" r="12">
      <c t="s" s="4" r="A12">
        <v>399</v>
      </c>
    </row>
    <row spans="1:3" r="13">
      <c t="s" s="3" r="A13">
        <v>393</v>
      </c>
    </row>
    <row spans="1:3" r="14">
      <c t="s" s="4" r="A14">
        <v>394</v>
      </c>
      <c t="n" s="7" r="B14">
        <v>2266</v>
      </c>
      <c t="n" s="7" r="C14">
        <v>34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00</v>
      </c>
      <c t="s" s="2" r="B1">
        <v>2</v>
      </c>
      <c t="s" s="2" r="C1">
        <v>63</v>
      </c>
    </row>
    <row spans="1:3" r="2">
      <c t="s" s="3" r="A2">
        <v>199</v>
      </c>
    </row>
    <row spans="1:3" r="3">
      <c t="s" s="4" r="A3">
        <v>401</v>
      </c>
      <c t="n" s="7" r="B3">
        <v>29205</v>
      </c>
      <c t="n" s="7" r="C3">
        <v>27980</v>
      </c>
    </row>
    <row spans="1:3" r="4">
      <c t="s" s="4" r="A4">
        <v>402</v>
      </c>
      <c t="n" s="6" r="B4">
        <v>6766</v>
      </c>
      <c t="n" s="6" r="C4">
        <v>5224</v>
      </c>
    </row>
    <row spans="1:3" r="5">
      <c t="s" s="4" r="A5">
        <v>403</v>
      </c>
      <c t="n" s="6" r="B5">
        <v>3725</v>
      </c>
      <c t="n" s="6" r="C5">
        <v>3354</v>
      </c>
    </row>
    <row spans="1:3" r="6">
      <c t="s" s="4" r="A6">
        <v>404</v>
      </c>
      <c t="n" s="6" r="B6">
        <v>5909</v>
      </c>
      <c t="n" s="6" r="C6">
        <v>5612</v>
      </c>
    </row>
    <row spans="1:3" r="7">
      <c t="s" s="4" r="A7">
        <v>405</v>
      </c>
      <c t="n" s="7" r="B7">
        <v>45605</v>
      </c>
      <c t="n" s="7" r="C7">
        <v>421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63</v>
      </c>
    </row>
    <row spans="1:3" r="2">
      <c t="s" s="3" r="A2">
        <v>64</v>
      </c>
    </row>
    <row spans="1:3" r="3">
      <c t="s" s="4" r="A3">
        <v>65</v>
      </c>
      <c t="n" s="7" r="B3">
        <v>9120</v>
      </c>
      <c t="n" s="7" r="C3">
        <v>37296</v>
      </c>
    </row>
    <row spans="1:3" r="4">
      <c t="s" s="4" r="A4">
        <v>66</v>
      </c>
      <c t="n" s="6" r="B4">
        <v>0</v>
      </c>
      <c t="n" s="6" r="C4">
        <v>122</v>
      </c>
    </row>
    <row spans="1:3" r="5">
      <c t="s" s="4" r="A5">
        <v>67</v>
      </c>
      <c t="n" s="6" r="B5">
        <v>145789</v>
      </c>
      <c t="n" s="6" r="C5">
        <v>138346</v>
      </c>
    </row>
    <row spans="1:3" r="6">
      <c t="s" s="4" r="A6">
        <v>68</v>
      </c>
      <c t="n" s="6" r="B6">
        <v>38745</v>
      </c>
      <c t="n" s="6" r="C6">
        <v>40927</v>
      </c>
    </row>
    <row spans="1:3" r="7">
      <c t="s" s="4" r="A7">
        <v>69</v>
      </c>
      <c t="n" s="6" r="B7">
        <v>6156</v>
      </c>
      <c t="n" s="6" r="C7">
        <v>6701</v>
      </c>
    </row>
    <row spans="1:3" r="8">
      <c t="s" s="4" r="A8">
        <v>70</v>
      </c>
      <c t="n" s="6" r="B8">
        <v>16280</v>
      </c>
      <c t="n" s="6" r="C8">
        <v>16057</v>
      </c>
    </row>
    <row spans="1:3" r="9">
      <c t="s" s="4" r="A9">
        <v>71</v>
      </c>
      <c t="n" s="6" r="B9">
        <v>203</v>
      </c>
      <c t="n" s="6" r="C9">
        <v>412</v>
      </c>
    </row>
    <row spans="1:3" r="10">
      <c t="s" s="4" r="A10">
        <v>72</v>
      </c>
      <c t="n" s="6" r="B10">
        <v>27559</v>
      </c>
      <c t="n" s="6" r="C10">
        <v>10499</v>
      </c>
    </row>
    <row spans="1:3" r="11">
      <c t="s" s="4" r="A11">
        <v>73</v>
      </c>
      <c t="n" s="6" r="B11">
        <v>243852</v>
      </c>
      <c t="n" s="6" r="C11">
        <v>250360</v>
      </c>
    </row>
    <row spans="1:3" r="12">
      <c t="s" s="4" r="A12">
        <v>74</v>
      </c>
      <c t="n" s="6" r="B12">
        <v>73114</v>
      </c>
      <c t="n" s="6" r="C12">
        <v>64594</v>
      </c>
    </row>
    <row spans="1:3" r="13">
      <c t="s" s="4" r="A13">
        <v>75</v>
      </c>
      <c t="n" s="6" r="B13">
        <v>-50356</v>
      </c>
      <c t="n" s="6" r="C13">
        <v>-50885</v>
      </c>
    </row>
    <row spans="1:3" r="14">
      <c t="s" s="4" r="A14">
        <v>76</v>
      </c>
      <c t="n" s="6" r="B14">
        <v>22758</v>
      </c>
      <c t="n" s="6" r="C14">
        <v>13709</v>
      </c>
    </row>
    <row spans="1:3" r="15">
      <c t="s" s="4" r="A15">
        <v>77</v>
      </c>
      <c t="n" s="6" r="B15">
        <v>75337</v>
      </c>
      <c t="n" s="6" r="C15">
        <v>37024</v>
      </c>
    </row>
    <row spans="1:3" r="16">
      <c t="s" s="4" r="A16">
        <v>78</v>
      </c>
      <c t="n" s="6" r="B16">
        <v>48726</v>
      </c>
      <c t="n" s="6" r="C16">
        <v>9304</v>
      </c>
    </row>
    <row spans="1:3" r="17">
      <c t="s" s="4" r="A17">
        <v>79</v>
      </c>
      <c t="n" s="6" r="B17">
        <v>10284</v>
      </c>
      <c t="n" s="6" r="C17">
        <v>2867</v>
      </c>
    </row>
    <row spans="1:3" r="18">
      <c t="s" s="4" r="A18">
        <v>80</v>
      </c>
      <c t="n" s="6" r="B18">
        <v>16870</v>
      </c>
      <c t="n" s="6" r="C18">
        <v>18385</v>
      </c>
    </row>
    <row spans="1:3" r="19">
      <c t="s" s="4" r="A19">
        <v>81</v>
      </c>
      <c t="n" s="6" r="B19">
        <v>24258</v>
      </c>
      <c t="n" s="6" r="C19">
        <v>25929</v>
      </c>
    </row>
    <row spans="1:3" r="20">
      <c t="s" s="4" r="A20">
        <v>82</v>
      </c>
      <c t="n" s="6" r="B20">
        <v>20174</v>
      </c>
      <c t="n" s="6" r="C20">
        <v>5303</v>
      </c>
    </row>
    <row spans="1:3" r="21">
      <c t="s" s="4" r="A21">
        <v>83</v>
      </c>
      <c t="n" s="6" r="B21">
        <v>462259</v>
      </c>
      <c t="n" s="6" r="C21">
        <v>362881</v>
      </c>
    </row>
    <row spans="1:3" r="22">
      <c t="s" s="3" r="A22">
        <v>84</v>
      </c>
    </row>
    <row spans="1:3" r="23">
      <c t="s" s="4" r="A23">
        <v>85</v>
      </c>
      <c t="n" s="6" r="B23">
        <v>20031</v>
      </c>
      <c t="n" s="6" r="C23">
        <v>50</v>
      </c>
    </row>
    <row spans="1:3" r="24">
      <c t="s" s="4" r="A24">
        <v>86</v>
      </c>
      <c t="n" s="6" r="B24">
        <v>0</v>
      </c>
      <c t="n" s="6" r="C24">
        <v>166</v>
      </c>
    </row>
    <row spans="1:3" r="25">
      <c t="s" s="4" r="A25">
        <v>87</v>
      </c>
      <c t="n" s="6" r="B25">
        <v>32370</v>
      </c>
      <c t="n" s="6" r="C25">
        <v>31999</v>
      </c>
    </row>
    <row spans="1:3" r="26">
      <c t="s" s="4" r="A26">
        <v>88</v>
      </c>
      <c t="n" s="6" r="B26">
        <v>47552</v>
      </c>
      <c t="n" s="6" r="C26">
        <v>47233</v>
      </c>
    </row>
    <row spans="1:3" r="27">
      <c t="s" s="4" r="A27">
        <v>89</v>
      </c>
      <c t="n" s="6" r="B27">
        <v>16010</v>
      </c>
      <c t="n" s="6" r="C27">
        <v>10612</v>
      </c>
    </row>
    <row spans="1:3" r="28">
      <c t="s" s="4" r="A28">
        <v>90</v>
      </c>
      <c t="n" s="6" r="B28">
        <v>8669</v>
      </c>
      <c t="n" s="6" r="C28">
        <v>8695</v>
      </c>
    </row>
    <row spans="1:3" r="29">
      <c t="s" s="4" r="A29">
        <v>91</v>
      </c>
      <c t="n" s="6" r="B29">
        <v>212</v>
      </c>
      <c t="n" s="6" r="C29">
        <v>3271</v>
      </c>
    </row>
    <row spans="1:3" r="30">
      <c t="s" s="4" r="A30">
        <v>92</v>
      </c>
      <c t="n" s="6" r="B30">
        <v>45605</v>
      </c>
      <c t="n" s="6" r="C30">
        <v>42170</v>
      </c>
    </row>
    <row spans="1:3" r="31">
      <c t="s" s="4" r="A31">
        <v>93</v>
      </c>
      <c t="n" s="6" r="B31">
        <v>170449</v>
      </c>
      <c t="n" s="6" r="C31">
        <v>144196</v>
      </c>
    </row>
    <row spans="1:3" r="32">
      <c t="s" s="3" r="A32">
        <v>94</v>
      </c>
    </row>
    <row spans="1:3" r="33">
      <c t="s" s="4" r="A33">
        <v>95</v>
      </c>
      <c t="n" s="6" r="B33">
        <v>83756</v>
      </c>
      <c t="n" s="6" r="C33">
        <v>55</v>
      </c>
    </row>
    <row spans="1:3" r="34">
      <c t="s" s="4" r="A34">
        <v>96</v>
      </c>
      <c t="n" s="6" r="B34">
        <v>2067</v>
      </c>
      <c t="n" s="6" r="C34">
        <v>1647</v>
      </c>
    </row>
    <row spans="1:3" r="35">
      <c t="s" s="4" r="A35">
        <v>89</v>
      </c>
      <c t="n" s="6" r="B35">
        <v>60492</v>
      </c>
      <c t="n" s="6" r="C35">
        <v>68579</v>
      </c>
    </row>
    <row spans="1:3" r="36">
      <c t="s" s="4" r="A36">
        <v>90</v>
      </c>
      <c t="n" s="6" r="B36">
        <v>461</v>
      </c>
      <c t="n" s="6" r="C36">
        <v>489</v>
      </c>
    </row>
    <row spans="1:3" r="37">
      <c t="s" s="4" r="A37">
        <v>97</v>
      </c>
      <c t="n" s="7" r="B37">
        <v>317225</v>
      </c>
      <c t="n" s="7" r="C37">
        <v>214966</v>
      </c>
    </row>
    <row spans="1:3" r="38">
      <c t="s" s="4" r="A38">
        <v>98</v>
      </c>
      <c t="s" s="4" r="B38">
        <v>99</v>
      </c>
      <c t="s" s="4" r="C38">
        <v>99</v>
      </c>
    </row>
    <row spans="1:3" r="39">
      <c t="s" s="3" r="A39">
        <v>100</v>
      </c>
    </row>
    <row spans="1:3" r="40">
      <c t="s" s="4" r="A40">
        <v>101</v>
      </c>
      <c t="n" s="7" r="B40">
        <v>3106</v>
      </c>
      <c t="n" s="7" r="C40">
        <v>3049</v>
      </c>
    </row>
    <row spans="1:3" r="41">
      <c t="s" s="4" r="A41">
        <v>102</v>
      </c>
      <c t="n" s="6" r="B41">
        <v>193288</v>
      </c>
      <c t="n" s="6" r="C41">
        <v>191321</v>
      </c>
    </row>
    <row spans="1:3" r="42">
      <c t="s" s="4" r="A42">
        <v>103</v>
      </c>
      <c t="n" s="6" r="B42">
        <v>-51807</v>
      </c>
      <c t="n" s="6" r="C42">
        <v>-45939</v>
      </c>
    </row>
    <row spans="1:3" r="43">
      <c t="s" s="4" r="A43">
        <v>104</v>
      </c>
      <c t="n" s="6" r="B43">
        <v>-79</v>
      </c>
      <c t="n" s="6" r="C43">
        <v>-88</v>
      </c>
    </row>
    <row spans="1:3" r="44">
      <c t="s" s="4" r="A44">
        <v>105</v>
      </c>
      <c t="n" s="6" r="B44">
        <v>-33</v>
      </c>
      <c t="n" s="6" r="C44">
        <v>-33</v>
      </c>
    </row>
    <row spans="1:3" r="45">
      <c t="s" s="4" r="A45">
        <v>106</v>
      </c>
      <c t="n" s="6" r="B45">
        <v>144475</v>
      </c>
      <c t="n" s="6" r="C45">
        <v>148310</v>
      </c>
    </row>
    <row spans="1:3" r="46">
      <c t="s" s="4" r="A46">
        <v>107</v>
      </c>
      <c t="n" s="6" r="B46">
        <v>559</v>
      </c>
      <c t="n" s="6" r="C46">
        <v>-395</v>
      </c>
    </row>
    <row spans="1:3" r="47">
      <c t="s" s="4" r="A47">
        <v>108</v>
      </c>
      <c t="n" s="6" r="B47">
        <v>145034</v>
      </c>
      <c t="n" s="6" r="C47">
        <v>147915</v>
      </c>
    </row>
    <row spans="1:3" r="48">
      <c t="s" s="4" r="A48">
        <v>109</v>
      </c>
      <c t="n" s="7" r="B48">
        <v>462259</v>
      </c>
      <c t="n" s="7" r="C48">
        <v>3628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06</v>
      </c>
      <c t="s" s="2" r="B1">
        <v>407</v>
      </c>
      <c t="s" s="2" r="C1">
        <v>408</v>
      </c>
      <c t="s" s="2" r="D1">
        <v>2</v>
      </c>
      <c t="s" s="2" r="E1">
        <v>24</v>
      </c>
      <c t="s" s="2" r="F1">
        <v>2</v>
      </c>
      <c t="s" s="2" r="G1">
        <v>2</v>
      </c>
      <c t="s" s="2" r="H1">
        <v>24</v>
      </c>
      <c t="s" s="2" r="I1">
        <v>409</v>
      </c>
      <c t="s" s="2" r="J1">
        <v>63</v>
      </c>
      <c t="s" s="2" r="K1">
        <v>410</v>
      </c>
    </row>
    <row spans="1:11" r="2">
      <c t="s" s="3" r="A2">
        <v>411</v>
      </c>
    </row>
    <row spans="1:11" r="3">
      <c t="s" s="4" r="A3">
        <v>77</v>
      </c>
      <c t="n" s="7" r="D3">
        <v>75337000</v>
      </c>
      <c t="n" s="7" r="F3">
        <v>75337000</v>
      </c>
      <c t="n" s="7" r="G3">
        <v>75337000</v>
      </c>
      <c t="n" s="7" r="J3">
        <v>37024000</v>
      </c>
    </row>
    <row spans="1:11" r="4">
      <c t="s" s="4" r="A4">
        <v>412</v>
      </c>
      <c t="s" s="4" r="G4">
        <v>413</v>
      </c>
    </row>
    <row spans="1:11" r="5">
      <c t="s" s="4" r="A5">
        <v>26</v>
      </c>
      <c t="n" s="6" r="D5">
        <v>158130000</v>
      </c>
      <c t="n" s="7" r="E5">
        <v>130777000</v>
      </c>
      <c t="n" s="7" r="G5">
        <v>451332000</v>
      </c>
      <c t="n" s="7" r="H5">
        <v>397030000</v>
      </c>
    </row>
    <row spans="1:11" r="6">
      <c t="s" s="4" r="A6">
        <v>28</v>
      </c>
      <c t="n" s="6" r="D6">
        <v>121253000</v>
      </c>
      <c t="n" s="6" r="E6">
        <v>100994000</v>
      </c>
      <c t="n" s="6" r="G6">
        <v>332798000</v>
      </c>
      <c t="n" s="6" r="H6">
        <v>293451000</v>
      </c>
    </row>
    <row spans="1:11" r="7">
      <c t="s" s="4" r="A7">
        <v>414</v>
      </c>
      <c t="n" s="6" r="D7">
        <v>-23302000</v>
      </c>
      <c t="n" s="6" r="E7">
        <v>7149000</v>
      </c>
      <c t="n" s="6" r="G7">
        <v>-8931000</v>
      </c>
      <c t="n" s="6" r="H7">
        <v>20007000</v>
      </c>
    </row>
    <row spans="1:11" r="8">
      <c t="s" s="4" r="A8">
        <v>415</v>
      </c>
      <c t="n" s="6" r="D8">
        <v>3162000</v>
      </c>
      <c t="n" s="7" r="E8">
        <v>905000</v>
      </c>
      <c t="n" s="7" r="G8">
        <v>5078000</v>
      </c>
      <c t="n" s="7" r="H8">
        <v>2633000</v>
      </c>
    </row>
    <row spans="1:11" r="9">
      <c t="s" s="4" r="A9">
        <v>416</v>
      </c>
    </row>
    <row spans="1:11" r="10">
      <c t="s" s="3" r="A10">
        <v>411</v>
      </c>
    </row>
    <row spans="1:11" r="11">
      <c t="s" s="4" r="A11">
        <v>77</v>
      </c>
      <c t="n" s="7" r="K11">
        <v>3683000</v>
      </c>
    </row>
    <row spans="1:11" r="12">
      <c t="s" s="4" r="A12">
        <v>417</v>
      </c>
      <c t="n" s="7" r="C12">
        <v>7198000</v>
      </c>
    </row>
    <row spans="1:11" r="13">
      <c t="s" s="4" r="A13">
        <v>418</v>
      </c>
      <c t="n" s="6" r="C13">
        <v>2092000</v>
      </c>
    </row>
    <row spans="1:11" r="14">
      <c t="s" s="4" r="A14">
        <v>419</v>
      </c>
      <c t="n" s="6" r="C14">
        <v>560000</v>
      </c>
    </row>
    <row spans="1:11" r="15">
      <c t="s" s="4" r="A15">
        <v>420</v>
      </c>
      <c t="n" s="6" r="C15">
        <v>1500000</v>
      </c>
      <c t="n" s="7" r="I15">
        <v>893000</v>
      </c>
    </row>
    <row spans="1:11" r="16">
      <c t="s" s="4" r="A16">
        <v>418</v>
      </c>
      <c t="n" s="6" r="C16">
        <v>2600000</v>
      </c>
    </row>
    <row spans="1:11" r="17">
      <c t="s" s="4" r="A17">
        <v>421</v>
      </c>
      <c t="n" s="7" r="C17">
        <v>508000</v>
      </c>
    </row>
    <row spans="1:11" r="18">
      <c t="s" s="4" r="A18">
        <v>422</v>
      </c>
      <c t="n" s="6" r="C18">
        <v>50</v>
      </c>
    </row>
    <row spans="1:11" r="19">
      <c t="s" s="4" r="A19">
        <v>423</v>
      </c>
      <c t="n" s="7" r="C19">
        <v>323000</v>
      </c>
    </row>
    <row spans="1:11" r="20">
      <c t="s" s="4" r="A20">
        <v>424</v>
      </c>
      <c t="n" s="7" r="K20">
        <v>3622000</v>
      </c>
    </row>
    <row spans="1:11" r="21">
      <c t="s" s="4" r="A21">
        <v>425</v>
      </c>
    </row>
    <row spans="1:11" r="22">
      <c t="s" s="3" r="A22">
        <v>411</v>
      </c>
    </row>
    <row spans="1:11" r="23">
      <c t="s" s="4" r="A23">
        <v>77</v>
      </c>
      <c t="n" s="7" r="B23">
        <v>62778000</v>
      </c>
    </row>
    <row spans="1:11" r="24">
      <c t="s" s="4" r="A24">
        <v>426</v>
      </c>
      <c t="n" s="6" r="B24">
        <v>125715000</v>
      </c>
    </row>
    <row spans="1:11" r="25">
      <c t="s" s="4" r="A25">
        <v>417</v>
      </c>
      <c t="n" s="6" r="B25">
        <v>119955000</v>
      </c>
    </row>
    <row spans="1:11" r="26">
      <c t="s" s="4" r="A26">
        <v>65</v>
      </c>
      <c t="n" s="6" r="B26">
        <v>355000</v>
      </c>
    </row>
    <row spans="1:11" r="27">
      <c t="s" s="4" r="A27">
        <v>418</v>
      </c>
      <c t="n" s="6" r="B27">
        <v>7500000</v>
      </c>
    </row>
    <row spans="1:11" r="28">
      <c t="s" s="4" r="A28">
        <v>424</v>
      </c>
      <c t="n" s="6" r="B28">
        <v>44500000</v>
      </c>
    </row>
    <row spans="1:11" r="29">
      <c t="s" s="4" r="A29">
        <v>427</v>
      </c>
    </row>
    <row spans="1:11" r="30">
      <c t="s" s="3" r="A30">
        <v>411</v>
      </c>
    </row>
    <row spans="1:11" r="31">
      <c t="s" s="4" r="A31">
        <v>412</v>
      </c>
      <c t="s" s="4" r="G31">
        <v>413</v>
      </c>
    </row>
    <row spans="1:11" r="32">
      <c t="s" s="4" r="A32">
        <v>424</v>
      </c>
      <c t="n" s="6" r="B32">
        <v>43500000</v>
      </c>
    </row>
    <row spans="1:11" r="33">
      <c t="s" s="4" r="A33">
        <v>428</v>
      </c>
    </row>
    <row spans="1:11" r="34">
      <c t="s" s="3" r="A34">
        <v>411</v>
      </c>
    </row>
    <row spans="1:11" r="35">
      <c t="s" s="4" r="A35">
        <v>429</v>
      </c>
      <c t="s" s="4" r="G35">
        <v>430</v>
      </c>
    </row>
    <row spans="1:11" r="36">
      <c t="s" s="4" r="A36">
        <v>412</v>
      </c>
      <c t="s" s="4" r="G36">
        <v>431</v>
      </c>
    </row>
    <row spans="1:11" r="37">
      <c t="s" s="4" r="A37">
        <v>424</v>
      </c>
      <c t="n" s="7" r="B37">
        <v>1000000</v>
      </c>
    </row>
    <row spans="1:11" r="38">
      <c t="s" s="4" r="A38">
        <v>432</v>
      </c>
    </row>
    <row spans="1:11" r="39">
      <c t="s" s="3" r="A39">
        <v>411</v>
      </c>
    </row>
    <row spans="1:11" r="40">
      <c t="s" s="4" r="A40">
        <v>412</v>
      </c>
      <c t="s" s="4" r="G40">
        <v>413</v>
      </c>
    </row>
    <row spans="1:11" r="41">
      <c t="s" s="4" r="A41">
        <v>433</v>
      </c>
    </row>
    <row spans="1:11" r="42">
      <c t="s" s="3" r="A42">
        <v>411</v>
      </c>
    </row>
    <row spans="1:11" r="43">
      <c t="s" s="4" r="A43">
        <v>429</v>
      </c>
      <c t="s" s="4" r="G43">
        <v>434</v>
      </c>
    </row>
    <row spans="1:11" r="44">
      <c t="s" s="4" r="A44">
        <v>435</v>
      </c>
    </row>
    <row spans="1:11" r="45">
      <c t="s" s="3" r="A45">
        <v>411</v>
      </c>
    </row>
    <row spans="1:11" r="46">
      <c t="s" s="4" r="A46">
        <v>429</v>
      </c>
      <c t="s" s="4" r="G46">
        <v>436</v>
      </c>
    </row>
    <row spans="1:11" r="47">
      <c t="s" s="4" r="A47">
        <v>425</v>
      </c>
    </row>
    <row spans="1:11" r="48">
      <c t="s" s="3" r="A48">
        <v>411</v>
      </c>
    </row>
    <row spans="1:11" r="49">
      <c t="s" s="4" r="A49">
        <v>77</v>
      </c>
      <c t="n" s="7" r="D49">
        <v>38313000</v>
      </c>
      <c t="n" s="6" r="F49">
        <v>38313000</v>
      </c>
      <c t="n" s="7" r="G49">
        <v>38313000</v>
      </c>
      <c t="n" s="7" r="J49">
        <v>0</v>
      </c>
    </row>
    <row spans="1:11" r="50">
      <c t="s" s="4" r="A50">
        <v>414</v>
      </c>
      <c t="n" s="7" r="F50">
        <v>-428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7</v>
      </c>
      <c t="s" s="2" r="B1">
        <v>2</v>
      </c>
      <c t="s" s="2" r="C1">
        <v>407</v>
      </c>
      <c t="s" s="2" r="D1">
        <v>63</v>
      </c>
    </row>
    <row spans="1:4" r="2">
      <c t="s" s="3" r="A2">
        <v>438</v>
      </c>
    </row>
    <row spans="1:4" r="3">
      <c t="s" s="4" r="A3">
        <v>77</v>
      </c>
      <c t="n" s="7" r="B3">
        <v>75337</v>
      </c>
      <c t="n" s="7" r="D3">
        <v>37024</v>
      </c>
    </row>
    <row spans="1:4" r="4">
      <c t="s" s="4" r="A4">
        <v>425</v>
      </c>
    </row>
    <row spans="1:4" r="5">
      <c t="s" s="3" r="A5">
        <v>411</v>
      </c>
    </row>
    <row spans="1:4" r="6">
      <c t="s" s="4" r="A6">
        <v>65</v>
      </c>
      <c t="n" s="7" r="C6">
        <v>355</v>
      </c>
    </row>
    <row spans="1:4" r="7">
      <c t="s" s="4" r="A7">
        <v>125</v>
      </c>
      <c t="n" s="6" r="C7">
        <v>27026</v>
      </c>
    </row>
    <row spans="1:4" r="8">
      <c t="s" s="4" r="A8">
        <v>72</v>
      </c>
      <c t="n" s="6" r="C8">
        <v>7252</v>
      </c>
    </row>
    <row spans="1:4" r="9">
      <c t="s" s="4" r="A9">
        <v>74</v>
      </c>
      <c t="n" s="6" r="C9">
        <v>3552</v>
      </c>
    </row>
    <row spans="1:4" r="10">
      <c t="s" s="3" r="A10">
        <v>438</v>
      </c>
    </row>
    <row spans="1:4" r="11">
      <c t="s" s="4" r="A11">
        <v>424</v>
      </c>
      <c t="n" s="6" r="C11">
        <v>44500</v>
      </c>
    </row>
    <row spans="1:4" r="12">
      <c t="s" s="4" r="A12">
        <v>77</v>
      </c>
      <c t="n" s="6" r="C12">
        <v>62778</v>
      </c>
    </row>
    <row spans="1:4" r="13">
      <c t="s" s="4" r="A13">
        <v>439</v>
      </c>
      <c t="n" s="6" r="C13">
        <v>20683</v>
      </c>
    </row>
    <row spans="1:4" r="14">
      <c t="s" s="4" r="A14">
        <v>87</v>
      </c>
      <c t="n" s="6" r="C14">
        <v>-2534</v>
      </c>
    </row>
    <row spans="1:4" r="15">
      <c t="s" s="4" r="A15">
        <v>88</v>
      </c>
      <c t="n" s="6" r="C15">
        <v>-7215</v>
      </c>
    </row>
    <row spans="1:4" r="16">
      <c t="s" s="4" r="A16">
        <v>92</v>
      </c>
      <c t="n" s="6" r="C16">
        <v>-5160</v>
      </c>
    </row>
    <row spans="1:4" r="17">
      <c t="s" s="4" r="A17">
        <v>85</v>
      </c>
      <c t="n" s="6" r="C17">
        <v>-6485</v>
      </c>
    </row>
    <row spans="1:4" r="18">
      <c t="s" s="4" r="A18">
        <v>95</v>
      </c>
      <c t="n" s="6" r="C18">
        <v>-18547</v>
      </c>
    </row>
    <row spans="1:4" r="19">
      <c t="s" s="4" r="A19">
        <v>440</v>
      </c>
      <c t="n" s="6" r="C19">
        <v>-490</v>
      </c>
    </row>
    <row spans="1:4" r="20">
      <c t="s" s="4" r="A20">
        <v>441</v>
      </c>
      <c t="n" s="6" r="C20">
        <v>125715</v>
      </c>
    </row>
    <row spans="1:4" r="21">
      <c t="s" s="4" r="A21">
        <v>442</v>
      </c>
    </row>
    <row spans="1:4" r="22">
      <c t="s" s="3" r="A22">
        <v>438</v>
      </c>
    </row>
    <row spans="1:4" r="23">
      <c t="s" s="4" r="A23">
        <v>424</v>
      </c>
      <c t="n" s="6" r="C23">
        <v>43500</v>
      </c>
    </row>
    <row spans="1:4" r="24">
      <c t="s" s="4" r="A24">
        <v>443</v>
      </c>
    </row>
    <row spans="1:4" r="25">
      <c t="s" s="3" r="A25">
        <v>438</v>
      </c>
    </row>
    <row spans="1:4" r="26">
      <c t="s" s="4" r="A26">
        <v>424</v>
      </c>
      <c t="n" s="6" r="C26">
        <v>1000</v>
      </c>
    </row>
    <row spans="1:4" r="27">
      <c t="s" s="4" r="A27">
        <v>444</v>
      </c>
    </row>
    <row spans="1:4" r="28">
      <c t="s" s="3" r="A28">
        <v>411</v>
      </c>
    </row>
    <row spans="1:4" r="29">
      <c t="s" s="4" r="A29">
        <v>65</v>
      </c>
      <c t="n" s="6" r="C29">
        <v>355</v>
      </c>
    </row>
    <row spans="1:4" r="30">
      <c t="s" s="4" r="A30">
        <v>125</v>
      </c>
      <c t="n" s="6" r="C30">
        <v>26406</v>
      </c>
    </row>
    <row spans="1:4" r="31">
      <c t="s" s="4" r="A31">
        <v>72</v>
      </c>
      <c t="n" s="6" r="C31">
        <v>7276</v>
      </c>
    </row>
    <row spans="1:4" r="32">
      <c t="s" s="4" r="A32">
        <v>74</v>
      </c>
      <c t="n" s="6" r="C32">
        <v>3552</v>
      </c>
    </row>
    <row spans="1:4" r="33">
      <c t="s" s="3" r="A33">
        <v>438</v>
      </c>
    </row>
    <row spans="1:4" r="34">
      <c t="s" s="4" r="A34">
        <v>424</v>
      </c>
      <c t="n" s="6" r="C34">
        <v>44500</v>
      </c>
    </row>
    <row spans="1:4" r="35">
      <c t="s" s="4" r="A35">
        <v>77</v>
      </c>
      <c t="n" s="6" r="C35">
        <v>64673</v>
      </c>
    </row>
    <row spans="1:4" r="36">
      <c t="s" s="4" r="A36">
        <v>439</v>
      </c>
      <c t="n" s="6" r="C36">
        <v>20683</v>
      </c>
    </row>
    <row spans="1:4" r="37">
      <c t="s" s="4" r="A37">
        <v>87</v>
      </c>
      <c t="n" s="6" r="C37">
        <v>-2587</v>
      </c>
    </row>
    <row spans="1:4" r="38">
      <c t="s" s="4" r="A38">
        <v>88</v>
      </c>
      <c t="n" s="6" r="C38">
        <v>-7199</v>
      </c>
    </row>
    <row spans="1:4" r="39">
      <c t="s" s="4" r="A39">
        <v>92</v>
      </c>
      <c t="n" s="6" r="C39">
        <v>-5210</v>
      </c>
    </row>
    <row spans="1:4" r="40">
      <c t="s" s="4" r="A40">
        <v>85</v>
      </c>
      <c t="n" s="6" r="C40">
        <v>-6447</v>
      </c>
    </row>
    <row spans="1:4" r="41">
      <c t="s" s="4" r="A41">
        <v>95</v>
      </c>
      <c t="n" s="6" r="C41">
        <v>-18547</v>
      </c>
    </row>
    <row spans="1:4" r="42">
      <c t="s" s="4" r="A42">
        <v>440</v>
      </c>
      <c t="n" s="6" r="C42">
        <v>0</v>
      </c>
    </row>
    <row spans="1:4" r="43">
      <c t="s" s="4" r="A43">
        <v>441</v>
      </c>
      <c t="n" s="6" r="C43">
        <v>127455</v>
      </c>
    </row>
    <row spans="1:4" r="44">
      <c t="s" s="4" r="A44">
        <v>445</v>
      </c>
    </row>
    <row spans="1:4" r="45">
      <c t="s" s="3" r="A45">
        <v>438</v>
      </c>
    </row>
    <row spans="1:4" r="46">
      <c t="s" s="4" r="A46">
        <v>424</v>
      </c>
      <c t="n" s="6" r="C46">
        <v>43500</v>
      </c>
    </row>
    <row spans="1:4" r="47">
      <c t="s" s="4" r="A47">
        <v>446</v>
      </c>
    </row>
    <row spans="1:4" r="48">
      <c t="s" s="3" r="A48">
        <v>438</v>
      </c>
    </row>
    <row spans="1:4" r="49">
      <c t="s" s="4" r="A49">
        <v>424</v>
      </c>
      <c t="n" s="6" r="C49">
        <v>1000</v>
      </c>
    </row>
    <row spans="1:4" r="50">
      <c t="s" s="4" r="A50">
        <v>447</v>
      </c>
    </row>
    <row spans="1:4" r="51">
      <c t="s" s="3" r="A51">
        <v>411</v>
      </c>
    </row>
    <row spans="1:4" r="52">
      <c t="s" s="4" r="A52">
        <v>65</v>
      </c>
      <c t="n" s="6" r="C52">
        <v>0</v>
      </c>
    </row>
    <row spans="1:4" r="53">
      <c t="s" s="4" r="A53">
        <v>125</v>
      </c>
      <c t="n" s="6" r="C53">
        <v>-620</v>
      </c>
    </row>
    <row spans="1:4" r="54">
      <c t="s" s="4" r="A54">
        <v>72</v>
      </c>
      <c t="n" s="6" r="C54">
        <v>24</v>
      </c>
    </row>
    <row spans="1:4" r="55">
      <c t="s" s="4" r="A55">
        <v>74</v>
      </c>
      <c t="n" s="6" r="C55">
        <v>0</v>
      </c>
    </row>
    <row spans="1:4" r="56">
      <c t="s" s="3" r="A56">
        <v>438</v>
      </c>
    </row>
    <row spans="1:4" r="57">
      <c t="s" s="4" r="A57">
        <v>424</v>
      </c>
      <c t="n" s="6" r="C57">
        <v>0</v>
      </c>
    </row>
    <row spans="1:4" r="58">
      <c t="s" s="4" r="A58">
        <v>77</v>
      </c>
      <c t="n" s="6" r="C58">
        <v>1895</v>
      </c>
    </row>
    <row spans="1:4" r="59">
      <c t="s" s="4" r="A59">
        <v>439</v>
      </c>
      <c t="n" s="6" r="C59">
        <v>0</v>
      </c>
    </row>
    <row spans="1:4" r="60">
      <c t="s" s="4" r="A60">
        <v>87</v>
      </c>
      <c t="n" s="6" r="C60">
        <v>-53</v>
      </c>
    </row>
    <row spans="1:4" r="61">
      <c t="s" s="4" r="A61">
        <v>88</v>
      </c>
      <c t="n" s="6" r="C61">
        <v>16</v>
      </c>
    </row>
    <row spans="1:4" r="62">
      <c t="s" s="4" r="A62">
        <v>92</v>
      </c>
      <c t="n" s="6" r="C62">
        <v>-50</v>
      </c>
    </row>
    <row spans="1:4" r="63">
      <c t="s" s="4" r="A63">
        <v>85</v>
      </c>
      <c t="n" s="6" r="C63">
        <v>38</v>
      </c>
    </row>
    <row spans="1:4" r="64">
      <c t="s" s="4" r="A64">
        <v>95</v>
      </c>
      <c t="n" s="6" r="C64">
        <v>0</v>
      </c>
    </row>
    <row spans="1:4" r="65">
      <c t="s" s="4" r="A65">
        <v>440</v>
      </c>
      <c t="n" s="6" r="C65">
        <v>490</v>
      </c>
    </row>
    <row spans="1:4" r="66">
      <c t="s" s="4" r="A66">
        <v>441</v>
      </c>
      <c t="n" s="6" r="C66">
        <v>-1740</v>
      </c>
    </row>
    <row spans="1:4" r="67">
      <c t="s" s="4" r="A67">
        <v>448</v>
      </c>
    </row>
    <row spans="1:4" r="68">
      <c t="s" s="3" r="A68">
        <v>438</v>
      </c>
    </row>
    <row spans="1:4" r="69">
      <c t="s" s="4" r="A69">
        <v>424</v>
      </c>
      <c t="n" s="6" r="C69">
        <v>0</v>
      </c>
    </row>
    <row spans="1:4" r="70">
      <c t="s" s="4" r="A70">
        <v>449</v>
      </c>
    </row>
    <row spans="1:4" r="71">
      <c t="s" s="3" r="A71">
        <v>438</v>
      </c>
    </row>
    <row spans="1:4" r="72">
      <c t="s" s="4" r="A72">
        <v>424</v>
      </c>
      <c t="n" s="7" r="C72">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0</v>
      </c>
      <c t="s" s="2" r="B1">
        <v>1</v>
      </c>
    </row>
    <row spans="1:3" r="2">
      <c t="s" s="2" r="B2">
        <v>2</v>
      </c>
      <c t="s" s="2" r="C2">
        <v>24</v>
      </c>
    </row>
    <row spans="1:3" r="3">
      <c t="s" s="3" r="A3">
        <v>411</v>
      </c>
    </row>
    <row spans="1:3" r="4">
      <c t="s" s="4" r="A4">
        <v>26</v>
      </c>
      <c t="n" s="7" r="B4">
        <v>526384</v>
      </c>
      <c t="n" s="7" r="C4">
        <v>559079</v>
      </c>
    </row>
    <row spans="1:3" r="5">
      <c t="s" s="4" r="A5">
        <v>28</v>
      </c>
      <c t="n" s="6" r="B5">
        <v>383374</v>
      </c>
      <c t="n" s="6" r="C5">
        <v>406712</v>
      </c>
    </row>
    <row spans="1:3" r="6">
      <c t="s" s="4" r="A6">
        <v>46</v>
      </c>
      <c t="n" s="7" r="B6">
        <v>-8368</v>
      </c>
      <c t="n" s="7" r="C6">
        <v>6483</v>
      </c>
    </row>
    <row spans="1:3" r="7">
      <c t="s" s="4" r="A7">
        <v>47</v>
      </c>
      <c t="n" s="8" r="B7">
        <v>-0.27</v>
      </c>
      <c t="n" s="8" r="C7">
        <v>0.21</v>
      </c>
    </row>
    <row spans="1:3" r="8">
      <c t="s" s="4" r="A8">
        <v>48</v>
      </c>
      <c t="n" s="8" r="B8">
        <v>-0.27</v>
      </c>
      <c t="n" s="8" r="C8">
        <v>0.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1</v>
      </c>
      <c t="s" s="2" r="B1">
        <v>23</v>
      </c>
      <c t="s" s="2" r="D1">
        <v>1</v>
      </c>
    </row>
    <row spans="1:5" r="2">
      <c t="s" s="2" r="B2">
        <v>2</v>
      </c>
      <c t="s" s="2" r="C2">
        <v>24</v>
      </c>
      <c t="s" s="2" r="D2">
        <v>2</v>
      </c>
      <c t="s" s="2" r="E2">
        <v>24</v>
      </c>
    </row>
    <row spans="1:5" r="3">
      <c t="s" s="3" r="A3">
        <v>411</v>
      </c>
    </row>
    <row spans="1:5" r="4">
      <c t="s" s="4" r="A4">
        <v>152</v>
      </c>
      <c t="n" s="7" r="B4">
        <v>1606</v>
      </c>
      <c t="n" s="7" r="C4">
        <v>0</v>
      </c>
      <c t="n" s="7" r="D4">
        <v>3724</v>
      </c>
      <c t="n" s="7" r="E4">
        <v>0</v>
      </c>
    </row>
    <row spans="1:5" r="5">
      <c t="s" s="4" r="A5">
        <v>452</v>
      </c>
    </row>
    <row spans="1:5" r="6">
      <c t="s" s="3" r="A6">
        <v>411</v>
      </c>
    </row>
    <row spans="1:5" r="7">
      <c t="s" s="4" r="A7">
        <v>453</v>
      </c>
      <c t="n" s="6" r="B7">
        <v>914</v>
      </c>
      <c t="n" s="6" r="D7">
        <v>1600</v>
      </c>
    </row>
    <row spans="1:5" r="8">
      <c t="s" s="4" r="A8">
        <v>454</v>
      </c>
      <c t="n" s="6" r="B8">
        <v>692</v>
      </c>
      <c t="n" s="6" r="D8">
        <v>2124</v>
      </c>
    </row>
    <row spans="1:5" r="9">
      <c t="s" s="4" r="A9">
        <v>152</v>
      </c>
      <c t="n" s="7" r="B9">
        <v>1606</v>
      </c>
      <c t="n" s="7" r="D9">
        <v>37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5</v>
      </c>
      <c t="s" s="2" r="B1">
        <v>1</v>
      </c>
    </row>
    <row spans="1:3" r="2">
      <c t="s" s="2" r="B2">
        <v>2</v>
      </c>
      <c t="s" s="2" r="C2">
        <v>2</v>
      </c>
    </row>
    <row spans="1:3" r="3">
      <c t="s" s="3" r="A3">
        <v>456</v>
      </c>
    </row>
    <row spans="1:3" r="4">
      <c t="s" s="4" r="A4">
        <v>457</v>
      </c>
      <c t="n" s="7" r="B4">
        <v>76619</v>
      </c>
    </row>
    <row spans="1:3" r="5">
      <c t="s" s="4" r="A5">
        <v>458</v>
      </c>
      <c t="n" s="6" r="B5">
        <v>-39595</v>
      </c>
    </row>
    <row spans="1:3" r="6">
      <c t="s" s="4" r="A6">
        <v>459</v>
      </c>
      <c t="n" s="6" r="B6">
        <v>37024</v>
      </c>
    </row>
    <row spans="1:3" r="7">
      <c t="s" s="4" r="A7">
        <v>460</v>
      </c>
      <c t="n" s="6" r="B7">
        <v>62778</v>
      </c>
    </row>
    <row spans="1:3" r="8">
      <c t="s" s="4" r="A8">
        <v>461</v>
      </c>
      <c t="n" s="6" r="B8">
        <v>139397</v>
      </c>
    </row>
    <row spans="1:3" r="9">
      <c t="s" s="4" r="A9">
        <v>462</v>
      </c>
      <c t="n" s="6" r="B9">
        <v>-64060</v>
      </c>
    </row>
    <row spans="1:3" r="10">
      <c t="s" s="4" r="A10">
        <v>77</v>
      </c>
      <c t="n" s="6" r="B10">
        <v>37024</v>
      </c>
      <c t="n" s="7" r="C10">
        <v>75337</v>
      </c>
    </row>
    <row spans="1:3" r="11">
      <c t="s" s="4" r="A11">
        <v>463</v>
      </c>
    </row>
    <row spans="1:3" r="12">
      <c t="s" s="3" r="A12">
        <v>456</v>
      </c>
    </row>
    <row spans="1:3" r="13">
      <c t="s" s="4" r="A13">
        <v>457</v>
      </c>
      <c t="n" s="6" r="B13">
        <v>28506</v>
      </c>
    </row>
    <row spans="1:3" r="14">
      <c t="s" s="4" r="A14">
        <v>458</v>
      </c>
      <c t="n" s="6" r="B14">
        <v>-14506</v>
      </c>
    </row>
    <row spans="1:3" r="15">
      <c t="s" s="4" r="A15">
        <v>459</v>
      </c>
      <c t="n" s="6" r="B15">
        <v>14000</v>
      </c>
    </row>
    <row spans="1:3" r="16">
      <c t="s" s="4" r="A16">
        <v>460</v>
      </c>
      <c t="n" s="6" r="B16">
        <v>0</v>
      </c>
    </row>
    <row spans="1:3" r="17">
      <c t="s" s="4" r="A17">
        <v>461</v>
      </c>
      <c t="n" s="6" r="B17">
        <v>28506</v>
      </c>
    </row>
    <row spans="1:3" r="18">
      <c t="s" s="4" r="A18">
        <v>462</v>
      </c>
      <c t="n" s="6" r="B18">
        <v>-14506</v>
      </c>
    </row>
    <row spans="1:3" r="19">
      <c t="s" s="4" r="A19">
        <v>77</v>
      </c>
      <c t="n" s="6" r="B19">
        <v>14000</v>
      </c>
      <c t="n" s="6" r="C19">
        <v>14000</v>
      </c>
    </row>
    <row spans="1:3" r="20">
      <c t="s" s="4" r="A20">
        <v>464</v>
      </c>
    </row>
    <row spans="1:3" r="21">
      <c t="s" s="3" r="A21">
        <v>456</v>
      </c>
    </row>
    <row spans="1:3" r="22">
      <c t="s" s="4" r="A22">
        <v>457</v>
      </c>
      <c t="n" s="6" r="B22">
        <v>40889</v>
      </c>
    </row>
    <row spans="1:3" r="23">
      <c t="s" s="4" r="A23">
        <v>458</v>
      </c>
      <c t="n" s="6" r="B23">
        <v>-17865</v>
      </c>
    </row>
    <row spans="1:3" r="24">
      <c t="s" s="4" r="A24">
        <v>459</v>
      </c>
      <c t="n" s="6" r="B24">
        <v>23024</v>
      </c>
    </row>
    <row spans="1:3" r="25">
      <c t="s" s="4" r="A25">
        <v>460</v>
      </c>
      <c t="n" s="6" r="B25">
        <v>0</v>
      </c>
    </row>
    <row spans="1:3" r="26">
      <c t="s" s="4" r="A26">
        <v>461</v>
      </c>
      <c t="n" s="6" r="B26">
        <v>40889</v>
      </c>
    </row>
    <row spans="1:3" r="27">
      <c t="s" s="4" r="A27">
        <v>462</v>
      </c>
      <c t="n" s="6" r="B27">
        <v>-17865</v>
      </c>
    </row>
    <row spans="1:3" r="28">
      <c t="s" s="4" r="A28">
        <v>77</v>
      </c>
      <c t="n" s="6" r="B28">
        <v>23024</v>
      </c>
      <c t="n" s="6" r="C28">
        <v>23024</v>
      </c>
    </row>
    <row spans="1:3" r="29">
      <c t="s" s="4" r="A29">
        <v>465</v>
      </c>
    </row>
    <row spans="1:3" r="30">
      <c t="s" s="3" r="A30">
        <v>456</v>
      </c>
    </row>
    <row spans="1:3" r="31">
      <c t="s" s="4" r="A31">
        <v>457</v>
      </c>
      <c t="n" s="6" r="B31">
        <v>7224</v>
      </c>
    </row>
    <row spans="1:3" r="32">
      <c t="s" s="4" r="A32">
        <v>458</v>
      </c>
      <c t="n" s="6" r="B32">
        <v>-7224</v>
      </c>
    </row>
    <row spans="1:3" r="33">
      <c t="s" s="4" r="A33">
        <v>459</v>
      </c>
      <c t="n" s="6" r="B33">
        <v>0</v>
      </c>
    </row>
    <row spans="1:3" r="34">
      <c t="s" s="4" r="A34">
        <v>460</v>
      </c>
      <c t="n" s="6" r="B34">
        <v>0</v>
      </c>
    </row>
    <row spans="1:3" r="35">
      <c t="s" s="4" r="A35">
        <v>461</v>
      </c>
      <c t="n" s="6" r="B35">
        <v>7224</v>
      </c>
    </row>
    <row spans="1:3" r="36">
      <c t="s" s="4" r="A36">
        <v>462</v>
      </c>
      <c t="n" s="6" r="B36">
        <v>-7224</v>
      </c>
    </row>
    <row spans="1:3" r="37">
      <c t="s" s="4" r="A37">
        <v>77</v>
      </c>
      <c t="n" s="6" r="B37">
        <v>0</v>
      </c>
      <c t="n" s="6" r="C37">
        <v>0</v>
      </c>
    </row>
    <row spans="1:3" r="38">
      <c t="s" s="4" r="A38">
        <v>425</v>
      </c>
    </row>
    <row spans="1:3" r="39">
      <c t="s" s="3" r="A39">
        <v>456</v>
      </c>
    </row>
    <row spans="1:3" r="40">
      <c t="s" s="4" r="A40">
        <v>457</v>
      </c>
      <c t="n" s="6" r="B40">
        <v>0</v>
      </c>
    </row>
    <row spans="1:3" r="41">
      <c t="s" s="4" r="A41">
        <v>458</v>
      </c>
      <c t="n" s="6" r="B41">
        <v>0</v>
      </c>
    </row>
    <row spans="1:3" r="42">
      <c t="s" s="4" r="A42">
        <v>459</v>
      </c>
      <c t="n" s="6" r="B42">
        <v>0</v>
      </c>
    </row>
    <row spans="1:3" r="43">
      <c t="s" s="4" r="A43">
        <v>460</v>
      </c>
      <c t="n" s="6" r="B43">
        <v>62778</v>
      </c>
    </row>
    <row spans="1:3" r="44">
      <c t="s" s="4" r="A44">
        <v>461</v>
      </c>
      <c t="n" s="6" r="B44">
        <v>62778</v>
      </c>
    </row>
    <row spans="1:3" r="45">
      <c t="s" s="4" r="A45">
        <v>462</v>
      </c>
      <c t="n" s="6" r="B45">
        <v>-24465</v>
      </c>
    </row>
    <row spans="1:3" r="46">
      <c t="s" s="4" r="A46">
        <v>77</v>
      </c>
      <c t="n" s="7" r="B46">
        <v>0</v>
      </c>
      <c t="n" s="7" r="C46">
        <v>38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63</v>
      </c>
    </row>
    <row spans="1:3" r="2">
      <c t="s" s="3" r="A2">
        <v>467</v>
      </c>
    </row>
    <row spans="1:3" r="3">
      <c t="s" s="4" r="A3">
        <v>468</v>
      </c>
      <c t="n" s="7" r="B3">
        <v>61118</v>
      </c>
      <c t="n" s="7" r="C3">
        <v>16618</v>
      </c>
    </row>
    <row spans="1:3" r="4">
      <c t="s" s="4" r="A4">
        <v>469</v>
      </c>
      <c t="n" s="6" r="B4">
        <v>-12818</v>
      </c>
      <c t="n" s="6" r="C4">
        <v>-7740</v>
      </c>
    </row>
    <row spans="1:3" r="5">
      <c t="s" s="4" r="A5">
        <v>470</v>
      </c>
      <c t="n" s="6" r="B5">
        <v>48300</v>
      </c>
      <c t="n" s="6" r="C5">
        <v>8878</v>
      </c>
    </row>
    <row spans="1:3" r="6">
      <c t="s" s="3" r="A6">
        <v>471</v>
      </c>
    </row>
    <row spans="1:3" r="7">
      <c t="s" s="4" r="A7">
        <v>472</v>
      </c>
      <c t="n" s="6" r="B7">
        <v>61544</v>
      </c>
      <c t="n" s="6" r="C7">
        <v>17044</v>
      </c>
    </row>
    <row spans="1:3" r="8">
      <c t="s" s="4" r="A8">
        <v>473</v>
      </c>
      <c t="n" s="6" r="B8">
        <v>-12818</v>
      </c>
      <c t="n" s="6" r="C8">
        <v>-7740</v>
      </c>
    </row>
    <row spans="1:3" r="9">
      <c t="s" s="4" r="A9">
        <v>474</v>
      </c>
      <c t="n" s="6" r="B9">
        <v>48726</v>
      </c>
      <c t="n" s="6" r="C9">
        <v>9304</v>
      </c>
    </row>
    <row spans="1:3" r="10">
      <c t="s" s="3" r="A10">
        <v>475</v>
      </c>
    </row>
    <row spans="1:3" r="11">
      <c t="n" s="6" r="A11">
        <v>2016</v>
      </c>
      <c t="n" s="6" r="B11">
        <v>2759</v>
      </c>
    </row>
    <row spans="1:3" r="12">
      <c t="n" s="6" r="A12">
        <v>2017</v>
      </c>
      <c t="n" s="6" r="B12">
        <v>10159</v>
      </c>
    </row>
    <row spans="1:3" r="13">
      <c t="n" s="6" r="A13">
        <v>2018</v>
      </c>
      <c t="n" s="6" r="B13">
        <v>9182</v>
      </c>
    </row>
    <row spans="1:3" r="14">
      <c t="n" s="6" r="A14">
        <v>2019</v>
      </c>
      <c t="n" s="6" r="B14">
        <v>8367</v>
      </c>
    </row>
    <row spans="1:3" r="15">
      <c t="n" s="6" r="A15">
        <v>2020</v>
      </c>
      <c t="n" s="6" r="B15">
        <v>7821</v>
      </c>
    </row>
    <row spans="1:3" r="16">
      <c t="s" s="4" r="A16">
        <v>476</v>
      </c>
      <c t="n" s="6" r="B16">
        <v>10012</v>
      </c>
    </row>
    <row spans="1:3" r="17">
      <c t="s" s="4" r="A17">
        <v>477</v>
      </c>
    </row>
    <row spans="1:3" r="18">
      <c t="s" s="3" r="A18">
        <v>471</v>
      </c>
    </row>
    <row spans="1:3" r="19">
      <c t="s" s="4" r="A19">
        <v>472</v>
      </c>
      <c t="n" s="6" r="B19">
        <v>426</v>
      </c>
      <c t="n" s="6" r="C19">
        <v>426</v>
      </c>
    </row>
    <row spans="1:3" r="20">
      <c t="s" s="4" r="A20">
        <v>432</v>
      </c>
    </row>
    <row spans="1:3" r="21">
      <c t="s" s="3" r="A21">
        <v>467</v>
      </c>
    </row>
    <row spans="1:3" r="22">
      <c t="s" s="4" r="A22">
        <v>468</v>
      </c>
      <c t="n" s="6" r="B22">
        <v>59218</v>
      </c>
      <c t="n" s="6" r="C22">
        <v>16618</v>
      </c>
    </row>
    <row spans="1:3" r="23">
      <c t="s" s="4" r="A23">
        <v>469</v>
      </c>
      <c t="n" s="6" r="B23">
        <v>-12451</v>
      </c>
      <c t="n" s="6" r="C23">
        <v>-7740</v>
      </c>
    </row>
    <row spans="1:3" r="24">
      <c t="s" s="4" r="A24">
        <v>470</v>
      </c>
      <c t="n" s="6" r="B24">
        <v>46767</v>
      </c>
      <c t="n" s="6" r="C24">
        <v>8878</v>
      </c>
    </row>
    <row spans="1:3" r="25">
      <c t="s" s="4" r="A25">
        <v>478</v>
      </c>
    </row>
    <row spans="1:3" r="26">
      <c t="s" s="3" r="A26">
        <v>467</v>
      </c>
    </row>
    <row spans="1:3" r="27">
      <c t="s" s="4" r="A27">
        <v>468</v>
      </c>
      <c t="n" s="6" r="B27">
        <v>900</v>
      </c>
      <c t="n" s="6" r="C27">
        <v>0</v>
      </c>
    </row>
    <row spans="1:3" r="28">
      <c t="s" s="4" r="A28">
        <v>469</v>
      </c>
      <c t="n" s="6" r="B28">
        <v>-300</v>
      </c>
      <c t="n" s="6" r="C28">
        <v>0</v>
      </c>
    </row>
    <row spans="1:3" r="29">
      <c t="s" s="4" r="A29">
        <v>470</v>
      </c>
      <c t="n" s="6" r="B29">
        <v>600</v>
      </c>
      <c t="n" s="6" r="C29">
        <v>0</v>
      </c>
    </row>
    <row spans="1:3" r="30">
      <c t="s" s="4" r="A30">
        <v>479</v>
      </c>
    </row>
    <row spans="1:3" r="31">
      <c t="s" s="3" r="A31">
        <v>467</v>
      </c>
    </row>
    <row spans="1:3" r="32">
      <c t="s" s="4" r="A32">
        <v>468</v>
      </c>
      <c t="n" s="6" r="B32">
        <v>1000</v>
      </c>
      <c t="n" s="6" r="C32">
        <v>0</v>
      </c>
    </row>
    <row spans="1:3" r="33">
      <c t="s" s="4" r="A33">
        <v>469</v>
      </c>
      <c t="n" s="6" r="B33">
        <v>-67</v>
      </c>
      <c t="n" s="6" r="C33">
        <v>0</v>
      </c>
    </row>
    <row spans="1:3" r="34">
      <c t="s" s="4" r="A34">
        <v>470</v>
      </c>
      <c t="n" s="7" r="B34">
        <v>933</v>
      </c>
      <c t="n" s="7" r="C34">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13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9"/>
    <col customWidth="1" max="8" min="8" width="21"/>
    <col customWidth="1" max="9" min="9" width="21"/>
    <col customWidth="1" max="10" min="10" width="21"/>
  </cols>
  <sheetData>
    <row spans="1:10" r="1">
      <c t="s" s="1" r="A1">
        <v>480</v>
      </c>
      <c t="s" s="2" r="B1">
        <v>481</v>
      </c>
      <c t="s" s="2" r="C1">
        <v>482</v>
      </c>
      <c t="s" s="2" r="D1">
        <v>305</v>
      </c>
      <c t="s" s="2" r="E1">
        <v>305</v>
      </c>
      <c t="s" s="2" r="F1">
        <v>483</v>
      </c>
      <c t="s" s="2" r="G1">
        <v>484</v>
      </c>
      <c t="s" s="2" r="H1">
        <v>485</v>
      </c>
      <c t="s" s="2" r="I1">
        <v>486</v>
      </c>
      <c t="s" s="2" r="J1">
        <v>487</v>
      </c>
    </row>
    <row spans="1:10" r="2">
      <c t="s" s="3" r="A2">
        <v>488</v>
      </c>
    </row>
    <row spans="1:10" r="3">
      <c t="s" s="4" r="A3">
        <v>489</v>
      </c>
      <c t="s" s="4" r="C3">
        <v>430</v>
      </c>
    </row>
    <row spans="1:10" r="4">
      <c t="s" s="4" r="A4">
        <v>85</v>
      </c>
      <c t="n" s="7" r="D4">
        <v>20031000</v>
      </c>
      <c t="n" s="7" r="E4">
        <v>20031000</v>
      </c>
      <c t="n" s="7" r="H4">
        <v>50000</v>
      </c>
    </row>
    <row spans="1:10" r="5">
      <c t="s" s="4" r="A5">
        <v>82</v>
      </c>
      <c t="n" s="6" r="D5">
        <v>20174000</v>
      </c>
      <c t="n" s="6" r="E5">
        <v>20174000</v>
      </c>
      <c t="n" s="6" r="H5">
        <v>5303000</v>
      </c>
    </row>
    <row spans="1:10" r="6">
      <c t="s" s="4" r="A6">
        <v>490</v>
      </c>
    </row>
    <row spans="1:10" r="7">
      <c t="s" s="3" r="A7">
        <v>488</v>
      </c>
    </row>
    <row spans="1:10" r="8">
      <c t="s" s="4" r="A8">
        <v>489</v>
      </c>
      <c t="s" s="4" r="B8">
        <v>430</v>
      </c>
    </row>
    <row spans="1:10" r="9">
      <c t="s" s="4" r="A9">
        <v>491</v>
      </c>
      <c t="n" s="7" r="B9">
        <v>175000000</v>
      </c>
    </row>
    <row spans="1:10" r="10">
      <c t="s" s="4" r="A10">
        <v>492</v>
      </c>
      <c t="n" s="6" r="B10">
        <v>5</v>
      </c>
    </row>
    <row spans="1:10" r="11">
      <c t="s" s="4" r="A11">
        <v>493</v>
      </c>
      <c t="n" s="7" r="B11">
        <v>75000000</v>
      </c>
    </row>
    <row spans="1:10" r="12">
      <c t="s" s="4" r="A12">
        <v>494</v>
      </c>
    </row>
    <row spans="1:10" r="13">
      <c t="s" s="3" r="A13">
        <v>488</v>
      </c>
    </row>
    <row spans="1:10" r="14">
      <c t="s" s="4" r="A14">
        <v>495</v>
      </c>
      <c t="n" s="6" r="D14">
        <v>22817000</v>
      </c>
      <c t="n" s="6" r="E14">
        <v>22817000</v>
      </c>
    </row>
    <row spans="1:10" r="15">
      <c t="s" s="4" r="A15">
        <v>85</v>
      </c>
      <c t="n" s="6" r="D15">
        <v>7407000</v>
      </c>
      <c t="n" s="6" r="E15">
        <v>7407000</v>
      </c>
    </row>
    <row spans="1:10" r="16">
      <c t="s" s="4" r="A16">
        <v>82</v>
      </c>
      <c t="n" s="6" r="D16">
        <v>24562000</v>
      </c>
      <c t="n" s="6" r="E16">
        <v>24562000</v>
      </c>
    </row>
    <row spans="1:10" r="17">
      <c t="s" s="4" r="A17">
        <v>496</v>
      </c>
      <c t="n" s="6" r="D17">
        <v>7407000</v>
      </c>
      <c t="n" s="7" r="E17">
        <v>7407000</v>
      </c>
    </row>
    <row spans="1:10" r="18">
      <c t="s" s="4" r="A18">
        <v>497</v>
      </c>
    </row>
    <row spans="1:10" r="19">
      <c t="s" s="3" r="A19">
        <v>488</v>
      </c>
    </row>
    <row spans="1:10" r="20">
      <c t="s" s="4" r="A20">
        <v>498</v>
      </c>
      <c t="n" s="7" r="C20">
        <v>15000000</v>
      </c>
    </row>
    <row spans="1:10" r="21">
      <c t="s" s="4" r="A21">
        <v>491</v>
      </c>
      <c t="n" s="6" r="C21">
        <v>95000000</v>
      </c>
    </row>
    <row spans="1:10" r="22">
      <c t="s" s="4" r="A22">
        <v>499</v>
      </c>
    </row>
    <row spans="1:10" r="23">
      <c t="s" s="3" r="A23">
        <v>488</v>
      </c>
    </row>
    <row spans="1:10" r="24">
      <c t="s" s="4" r="A24">
        <v>495</v>
      </c>
      <c t="n" s="7" r="F24">
        <v>891000</v>
      </c>
      <c t="n" s="7" r="G24">
        <v>5632000</v>
      </c>
    </row>
    <row spans="1:10" r="25">
      <c t="s" s="4" r="A25">
        <v>500</v>
      </c>
      <c t="n" s="6" r="D25">
        <v>667000</v>
      </c>
    </row>
    <row spans="1:10" r="26">
      <c t="s" s="4" r="A26">
        <v>501</v>
      </c>
      <c t="n" s="6" r="G26">
        <v>11</v>
      </c>
    </row>
    <row spans="1:10" r="27">
      <c t="s" s="4" r="A27">
        <v>502</v>
      </c>
      <c t="n" s="7" r="D27">
        <v>517000</v>
      </c>
    </row>
    <row spans="1:10" r="28">
      <c t="s" s="4" r="A28">
        <v>503</v>
      </c>
      <c t="s" s="4" r="G28">
        <v>504</v>
      </c>
    </row>
    <row spans="1:10" r="29">
      <c t="s" s="4" r="A29">
        <v>505</v>
      </c>
    </row>
    <row spans="1:10" r="30">
      <c t="s" s="3" r="A30">
        <v>488</v>
      </c>
    </row>
    <row spans="1:10" r="31">
      <c t="s" s="4" r="A31">
        <v>506</v>
      </c>
      <c t="n" s="9" r="B31">
        <v>1.25</v>
      </c>
    </row>
    <row spans="1:10" r="32">
      <c t="s" s="4" r="A32">
        <v>507</v>
      </c>
      <c t="n" s="7" r="B32">
        <v>10000000</v>
      </c>
    </row>
    <row spans="1:10" r="33">
      <c t="s" s="4" r="A33">
        <v>508</v>
      </c>
      <c t="s" s="4" r="B33">
        <v>509</v>
      </c>
    </row>
    <row spans="1:10" r="34">
      <c t="s" s="4" r="A34">
        <v>510</v>
      </c>
    </row>
    <row spans="1:10" r="35">
      <c t="s" s="3" r="A35">
        <v>488</v>
      </c>
    </row>
    <row spans="1:10" r="36">
      <c t="s" s="4" r="A36">
        <v>511</v>
      </c>
      <c t="n" s="7" r="C36">
        <v>75000000</v>
      </c>
    </row>
    <row spans="1:10" r="37">
      <c t="s" s="4" r="A37">
        <v>512</v>
      </c>
    </row>
    <row spans="1:10" r="38">
      <c t="s" s="3" r="A38">
        <v>488</v>
      </c>
    </row>
    <row spans="1:10" r="39">
      <c t="s" s="4" r="A39">
        <v>513</v>
      </c>
      <c t="n" s="6" r="B39">
        <v>3</v>
      </c>
    </row>
    <row spans="1:10" r="40">
      <c t="s" s="4" r="A40">
        <v>508</v>
      </c>
      <c t="s" s="4" r="B40">
        <v>514</v>
      </c>
    </row>
    <row spans="1:10" r="41">
      <c t="s" s="4" r="A41">
        <v>515</v>
      </c>
    </row>
    <row spans="1:10" r="42">
      <c t="s" s="3" r="A42">
        <v>488</v>
      </c>
    </row>
    <row spans="1:10" r="43">
      <c t="s" s="4" r="A43">
        <v>516</v>
      </c>
      <c t="n" s="7" r="I43">
        <v>1160000</v>
      </c>
      <c t="n" s="7" r="J43">
        <v>756000</v>
      </c>
    </row>
    <row spans="1:10" r="44">
      <c t="s" s="4" r="A44">
        <v>517</v>
      </c>
    </row>
    <row spans="1:10" r="45">
      <c t="s" s="3" r="A45">
        <v>488</v>
      </c>
    </row>
    <row spans="1:10" r="46">
      <c t="s" s="4" r="A46">
        <v>518</v>
      </c>
      <c t="n" s="6" r="H46">
        <v>166000</v>
      </c>
    </row>
    <row spans="1:10" r="47">
      <c t="s" s="4" r="A47">
        <v>519</v>
      </c>
    </row>
    <row spans="1:10" r="48">
      <c t="s" s="3" r="A48">
        <v>488</v>
      </c>
    </row>
    <row spans="1:10" r="49">
      <c t="s" s="4" r="A49">
        <v>511</v>
      </c>
      <c t="n" s="6" r="H49">
        <v>75000000</v>
      </c>
    </row>
    <row spans="1:10" r="50">
      <c t="s" s="4" r="A50">
        <v>520</v>
      </c>
      <c t="n" s="6" r="H50">
        <v>2048000</v>
      </c>
    </row>
    <row spans="1:10" r="51">
      <c t="s" s="4" r="A51">
        <v>521</v>
      </c>
      <c t="n" s="7" r="H51">
        <v>72786000</v>
      </c>
    </row>
    <row spans="1:10" r="52">
      <c t="s" s="4" r="A52">
        <v>522</v>
      </c>
    </row>
    <row spans="1:10" r="53">
      <c t="s" s="3" r="A53">
        <v>488</v>
      </c>
    </row>
    <row spans="1:10" r="54">
      <c t="s" s="4" r="A54">
        <v>506</v>
      </c>
      <c t="n" s="9" r="D54">
        <v>1.25</v>
      </c>
      <c t="n" s="9" r="E54">
        <v>1.25</v>
      </c>
    </row>
    <row spans="1:10" r="55">
      <c t="s" s="4" r="A55">
        <v>523</v>
      </c>
    </row>
    <row spans="1:10" r="56">
      <c t="s" s="3" r="A56">
        <v>488</v>
      </c>
    </row>
    <row spans="1:10" r="57">
      <c t="s" s="4" r="A57">
        <v>524</v>
      </c>
      <c t="s" s="4" r="E57">
        <v>525</v>
      </c>
    </row>
    <row spans="1:10" r="58">
      <c t="s" s="4" r="A58">
        <v>526</v>
      </c>
    </row>
    <row spans="1:10" r="59">
      <c t="s" s="3" r="A59">
        <v>488</v>
      </c>
    </row>
    <row spans="1:10" r="60">
      <c t="s" s="4" r="A60">
        <v>524</v>
      </c>
      <c t="s" s="4" r="E60">
        <v>527</v>
      </c>
    </row>
    <row spans="1:10" r="61">
      <c t="s" s="4" r="A61">
        <v>528</v>
      </c>
    </row>
    <row spans="1:10" r="62">
      <c t="s" s="3" r="A62">
        <v>488</v>
      </c>
    </row>
    <row spans="1:10" r="63">
      <c t="s" s="4" r="A63">
        <v>513</v>
      </c>
      <c t="n" s="6" r="D63">
        <v>2</v>
      </c>
      <c t="n" s="6" r="E63">
        <v>2</v>
      </c>
    </row>
    <row spans="1:10" r="64">
      <c t="s" s="4" r="A64">
        <v>529</v>
      </c>
    </row>
    <row spans="1:10" r="65">
      <c t="s" s="3" r="A65">
        <v>488</v>
      </c>
    </row>
    <row spans="1:10" r="66">
      <c t="s" s="4" r="A66">
        <v>524</v>
      </c>
      <c t="s" s="4" r="E66">
        <v>530</v>
      </c>
    </row>
    <row spans="1:10" r="67">
      <c t="s" s="4" r="A67">
        <v>531</v>
      </c>
    </row>
    <row spans="1:10" r="68">
      <c t="s" s="3" r="A68">
        <v>488</v>
      </c>
    </row>
    <row spans="1:10" r="69">
      <c t="s" s="4" r="A69">
        <v>524</v>
      </c>
      <c t="s" s="4" r="E69">
        <v>532</v>
      </c>
    </row>
    <row spans="1:10" r="70">
      <c t="s" s="4" r="A70">
        <v>533</v>
      </c>
    </row>
    <row spans="1:10" r="71">
      <c t="s" s="3" r="A71">
        <v>488</v>
      </c>
    </row>
    <row spans="1:10" r="72">
      <c t="s" s="4" r="A72">
        <v>534</v>
      </c>
      <c t="n" s="7" r="E72">
        <v>20000000</v>
      </c>
    </row>
    <row spans="1:10" r="73">
      <c t="s" s="4" r="A73">
        <v>535</v>
      </c>
      <c t="n" s="6" r="E73">
        <v>10000000</v>
      </c>
    </row>
    <row spans="1:10" r="74">
      <c t="s" s="4" r="A74">
        <v>536</v>
      </c>
    </row>
    <row spans="1:10" r="75">
      <c t="s" s="3" r="A75">
        <v>488</v>
      </c>
    </row>
    <row spans="1:10" r="76">
      <c t="s" s="4" r="A76">
        <v>495</v>
      </c>
      <c t="n" s="7" r="D76">
        <v>1993000</v>
      </c>
      <c t="n" s="6" r="E76">
        <v>1993000</v>
      </c>
    </row>
    <row spans="1:10" r="77">
      <c t="s" s="4" r="A77">
        <v>537</v>
      </c>
    </row>
    <row spans="1:10" r="78">
      <c t="s" s="3" r="A78">
        <v>488</v>
      </c>
    </row>
    <row spans="1:10" r="79">
      <c t="s" s="4" r="A79">
        <v>491</v>
      </c>
      <c t="n" s="7" r="B79">
        <v>15000000</v>
      </c>
    </row>
    <row spans="1:10" r="80">
      <c t="s" s="4" r="A80">
        <v>538</v>
      </c>
    </row>
    <row spans="1:10" r="81">
      <c t="s" s="3" r="A81">
        <v>488</v>
      </c>
    </row>
    <row spans="1:10" r="82">
      <c t="s" s="4" r="A82">
        <v>539</v>
      </c>
      <c t="s" s="4" r="B82">
        <v>530</v>
      </c>
    </row>
    <row spans="1:10" r="83">
      <c t="s" s="4" r="A83">
        <v>540</v>
      </c>
    </row>
    <row spans="1:10" r="84">
      <c t="s" s="3" r="A84">
        <v>488</v>
      </c>
    </row>
    <row spans="1:10" r="85">
      <c t="s" s="4" r="A85">
        <v>539</v>
      </c>
      <c t="s" s="4" r="B85">
        <v>541</v>
      </c>
    </row>
    <row spans="1:10" r="86">
      <c t="s" s="4" r="A86">
        <v>542</v>
      </c>
    </row>
    <row spans="1:10" r="87">
      <c t="s" s="3" r="A87">
        <v>488</v>
      </c>
    </row>
    <row spans="1:10" r="88">
      <c t="s" s="4" r="A88">
        <v>489</v>
      </c>
      <c t="s" s="4" r="B88">
        <v>430</v>
      </c>
    </row>
    <row spans="1:10" r="89">
      <c t="s" s="4" r="A89">
        <v>491</v>
      </c>
      <c t="n" s="7" r="B89">
        <v>100000000</v>
      </c>
    </row>
    <row spans="1:10" r="90">
      <c t="s" s="4" r="A90">
        <v>543</v>
      </c>
    </row>
    <row spans="1:10" r="91">
      <c t="s" s="3" r="A91">
        <v>488</v>
      </c>
    </row>
    <row spans="1:10" r="92">
      <c t="s" s="4" r="A92">
        <v>489</v>
      </c>
      <c t="s" s="4" r="B92">
        <v>430</v>
      </c>
    </row>
    <row spans="1:10" r="93">
      <c t="s" s="4" r="A93">
        <v>544</v>
      </c>
      <c t="n" s="7" r="B93">
        <v>75000000</v>
      </c>
    </row>
    <row spans="1:10" r="94">
      <c t="s" s="4" r="A94">
        <v>545</v>
      </c>
      <c t="s" s="4" r="B94">
        <v>546</v>
      </c>
    </row>
    <row spans="1:10" r="95">
      <c t="s" s="4" r="A95">
        <v>547</v>
      </c>
      <c t="s" s="4" r="B95">
        <v>548</v>
      </c>
    </row>
    <row spans="1:10" r="96">
      <c t="s" s="4" r="A96">
        <v>549</v>
      </c>
      <c t="s" s="4" r="B96">
        <v>381</v>
      </c>
    </row>
    <row spans="1:10" r="97">
      <c t="s" s="4" r="A97">
        <v>550</v>
      </c>
      <c t="s" s="4" r="B97">
        <v>551</v>
      </c>
    </row>
    <row spans="1:10" r="98">
      <c t="s" s="4" r="A98">
        <v>552</v>
      </c>
      <c t="s" s="4" r="B98">
        <v>551</v>
      </c>
    </row>
    <row spans="1:10" r="99">
      <c t="s" s="4" r="A99">
        <v>553</v>
      </c>
      <c t="s" s="4" r="B99">
        <v>551</v>
      </c>
    </row>
    <row spans="1:10" r="100">
      <c t="s" s="4" r="A100">
        <v>495</v>
      </c>
      <c t="n" s="6" r="D100">
        <v>75000000</v>
      </c>
      <c t="n" s="6" r="E100">
        <v>75000000</v>
      </c>
    </row>
    <row spans="1:10" r="101">
      <c t="s" s="4" r="A101">
        <v>85</v>
      </c>
      <c t="n" s="6" r="D101">
        <v>5469000</v>
      </c>
      <c t="n" s="6" r="E101">
        <v>5469000</v>
      </c>
    </row>
    <row spans="1:10" r="102">
      <c t="s" s="4" r="A102">
        <v>554</v>
      </c>
    </row>
    <row spans="1:10" r="103">
      <c t="s" s="3" r="A103">
        <v>488</v>
      </c>
    </row>
    <row spans="1:10" r="104">
      <c t="s" s="4" r="A104">
        <v>524</v>
      </c>
      <c t="s" s="4" r="B104">
        <v>555</v>
      </c>
    </row>
    <row spans="1:10" r="105">
      <c t="s" s="4" r="A105">
        <v>556</v>
      </c>
    </row>
    <row spans="1:10" r="106">
      <c t="s" s="3" r="A106">
        <v>488</v>
      </c>
    </row>
    <row spans="1:10" r="107">
      <c t="s" s="4" r="A107">
        <v>524</v>
      </c>
      <c t="s" s="4" r="B107">
        <v>557</v>
      </c>
    </row>
    <row spans="1:10" r="108">
      <c t="s" s="4" r="A108">
        <v>558</v>
      </c>
    </row>
    <row spans="1:10" r="109">
      <c t="s" s="3" r="A109">
        <v>488</v>
      </c>
    </row>
    <row spans="1:10" r="110">
      <c t="s" s="4" r="A110">
        <v>524</v>
      </c>
      <c t="s" s="4" r="B110">
        <v>530</v>
      </c>
    </row>
    <row spans="1:10" r="111">
      <c t="s" s="4" r="A111">
        <v>559</v>
      </c>
    </row>
    <row spans="1:10" r="112">
      <c t="s" s="3" r="A112">
        <v>488</v>
      </c>
    </row>
    <row spans="1:10" r="113">
      <c t="s" s="4" r="A113">
        <v>524</v>
      </c>
      <c t="s" s="4" r="B113">
        <v>541</v>
      </c>
    </row>
    <row spans="1:10" r="114">
      <c t="s" s="4" r="A114">
        <v>425</v>
      </c>
    </row>
    <row spans="1:10" r="115">
      <c t="s" s="3" r="A115">
        <v>488</v>
      </c>
    </row>
    <row spans="1:10" r="116">
      <c t="s" s="4" r="A116">
        <v>418</v>
      </c>
      <c t="n" s="7" r="B116">
        <v>7500000</v>
      </c>
    </row>
    <row spans="1:10" r="117">
      <c t="s" s="4" r="A117">
        <v>560</v>
      </c>
    </row>
    <row spans="1:10" r="118">
      <c t="s" s="3" r="A118">
        <v>488</v>
      </c>
    </row>
    <row spans="1:10" r="119">
      <c t="s" s="4" r="A119">
        <v>521</v>
      </c>
      <c t="n" s="6" r="D119">
        <v>97221000</v>
      </c>
      <c t="n" s="6" r="E119">
        <v>97221000</v>
      </c>
    </row>
    <row spans="1:10" r="120">
      <c t="s" s="4" r="A120">
        <v>561</v>
      </c>
      <c t="n" s="6" r="B120">
        <v>102000000</v>
      </c>
      <c t="n" s="6" r="D120">
        <v>0</v>
      </c>
      <c t="n" s="6" r="E120">
        <v>0</v>
      </c>
    </row>
    <row spans="1:10" r="121">
      <c t="s" s="4" r="A121">
        <v>562</v>
      </c>
    </row>
    <row spans="1:10" r="122">
      <c t="s" s="3" r="A122">
        <v>488</v>
      </c>
    </row>
    <row spans="1:10" r="123">
      <c t="s" s="4" r="A123">
        <v>561</v>
      </c>
      <c t="n" s="6" r="B123">
        <v>27000000</v>
      </c>
    </row>
    <row spans="1:10" r="124">
      <c t="s" s="4" r="A124">
        <v>563</v>
      </c>
      <c t="n" s="7" r="D124">
        <v>1916000</v>
      </c>
      <c t="n" s="7" r="E124">
        <v>1916000</v>
      </c>
    </row>
    <row spans="1:10" r="125">
      <c t="s" s="4" r="A125">
        <v>564</v>
      </c>
    </row>
    <row spans="1:10" r="126">
      <c t="s" s="3" r="A126">
        <v>488</v>
      </c>
    </row>
    <row spans="1:10" r="127">
      <c t="s" s="4" r="A127">
        <v>565</v>
      </c>
      <c t="s" s="4" r="D127">
        <v>566</v>
      </c>
      <c t="s" s="4" r="E127">
        <v>566</v>
      </c>
    </row>
    <row spans="1:10" r="128">
      <c t="s" s="4" r="A128">
        <v>561</v>
      </c>
      <c t="n" s="7" r="B128">
        <v>75000000</v>
      </c>
    </row>
    <row spans="1:10" r="129">
      <c t="s" s="4" r="A129">
        <v>567</v>
      </c>
      <c t="s" s="4" r="D129">
        <v>568</v>
      </c>
      <c t="s" s="4" r="E129">
        <v>568</v>
      </c>
    </row>
    <row spans="1:10" r="130">
      <c t="s" s="4" r="A130">
        <v>563</v>
      </c>
      <c t="n" s="7" r="D130">
        <v>1332000</v>
      </c>
      <c t="n" s="7" r="E130">
        <v>133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9</v>
      </c>
      <c t="s" s="2" r="B1">
        <v>1</v>
      </c>
    </row>
    <row spans="1:3" r="2">
      <c t="s" s="2" r="B2">
        <v>2</v>
      </c>
      <c t="s" s="2" r="C2">
        <v>63</v>
      </c>
    </row>
    <row spans="1:3" r="3">
      <c t="s" s="3" r="A3">
        <v>488</v>
      </c>
    </row>
    <row spans="1:3" r="4">
      <c t="s" s="4" r="A4">
        <v>85</v>
      </c>
      <c t="n" s="7" r="B4">
        <v>20031</v>
      </c>
      <c t="n" s="7" r="C4">
        <v>50</v>
      </c>
    </row>
    <row spans="1:3" r="5">
      <c t="s" s="4" r="A5">
        <v>95</v>
      </c>
      <c t="n" s="6" r="B5">
        <v>83756</v>
      </c>
      <c t="n" s="7" r="C5">
        <v>55</v>
      </c>
    </row>
    <row spans="1:3" r="6">
      <c t="s" s="4" r="A6">
        <v>570</v>
      </c>
    </row>
    <row spans="1:3" r="7">
      <c t="s" s="3" r="A7">
        <v>488</v>
      </c>
    </row>
    <row spans="1:3" r="8">
      <c t="s" s="4" r="A8">
        <v>85</v>
      </c>
      <c t="n" s="6" r="B8">
        <v>5469</v>
      </c>
    </row>
    <row spans="1:3" r="9">
      <c t="s" s="4" r="A9">
        <v>95</v>
      </c>
      <c t="n" s="6" r="B9">
        <v>69531</v>
      </c>
    </row>
    <row spans="1:3" r="10">
      <c t="s" s="4" r="A10">
        <v>571</v>
      </c>
      <c t="n" s="6" r="B10">
        <v>-1227</v>
      </c>
    </row>
    <row spans="1:3" r="11">
      <c t="s" s="4" r="A11">
        <v>572</v>
      </c>
      <c t="n" s="7" r="B11">
        <v>68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573</v>
      </c>
      <c t="s" s="2" r="B1">
        <v>305</v>
      </c>
    </row>
    <row spans="1:2" r="2">
      <c t="s" s="4" r="A2">
        <v>494</v>
      </c>
    </row>
    <row spans="1:2" r="3">
      <c t="s" s="3" r="A3">
        <v>488</v>
      </c>
    </row>
    <row spans="1:2" r="4">
      <c t="n" s="6" r="A4">
        <v>2016</v>
      </c>
      <c t="n" s="7" r="B4">
        <v>2127</v>
      </c>
    </row>
    <row spans="1:2" r="5">
      <c t="n" s="6" r="A5">
        <v>2017</v>
      </c>
      <c t="n" s="6" r="B5">
        <v>7551</v>
      </c>
    </row>
    <row spans="1:2" r="6">
      <c t="n" s="6" r="A6">
        <v>2018</v>
      </c>
      <c t="n" s="6" r="B6">
        <v>5734</v>
      </c>
    </row>
    <row spans="1:2" r="7">
      <c t="n" s="6" r="A7">
        <v>2019</v>
      </c>
      <c t="n" s="6" r="B7">
        <v>3717</v>
      </c>
    </row>
    <row spans="1:2" r="8">
      <c t="n" s="6" r="A8">
        <v>2020</v>
      </c>
      <c t="n" s="6" r="B8">
        <v>3688</v>
      </c>
    </row>
    <row spans="1:2" r="9">
      <c t="s" s="4" r="A9">
        <v>152</v>
      </c>
      <c t="n" s="6" r="B9">
        <v>22817</v>
      </c>
    </row>
    <row spans="1:2" r="10">
      <c t="s" s="4" r="A10">
        <v>543</v>
      </c>
    </row>
    <row spans="1:2" r="11">
      <c t="s" s="3" r="A11">
        <v>488</v>
      </c>
    </row>
    <row spans="1:2" r="12">
      <c t="n" s="6" r="A12">
        <v>2016</v>
      </c>
      <c t="n" s="6" r="B12">
        <v>2786</v>
      </c>
    </row>
    <row spans="1:2" r="13">
      <c t="n" s="6" r="A13">
        <v>2017</v>
      </c>
      <c t="n" s="6" r="B13">
        <v>5265</v>
      </c>
    </row>
    <row spans="1:2" r="14">
      <c t="n" s="6" r="A14">
        <v>2018</v>
      </c>
      <c t="n" s="6" r="B14">
        <v>4882</v>
      </c>
    </row>
    <row spans="1:2" r="15">
      <c t="n" s="6" r="A15">
        <v>2019</v>
      </c>
      <c t="n" s="6" r="B15">
        <v>4526</v>
      </c>
    </row>
    <row spans="1:2" r="16">
      <c t="n" s="6" r="A16">
        <v>2020</v>
      </c>
      <c t="n" s="6" r="B16">
        <v>4196</v>
      </c>
    </row>
    <row spans="1:2" r="17">
      <c t="s" s="4" r="A17">
        <v>476</v>
      </c>
      <c t="n" s="6" r="B17">
        <v>53345</v>
      </c>
    </row>
    <row spans="1:2" r="18">
      <c t="s" s="4" r="A18">
        <v>152</v>
      </c>
      <c t="n" s="7" r="B18">
        <v>7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74</v>
      </c>
      <c t="s" s="2" r="B1">
        <v>1</v>
      </c>
    </row>
    <row spans="1:4" r="2">
      <c t="s" s="2" r="B2">
        <v>2</v>
      </c>
      <c t="s" s="2" r="C2">
        <v>63</v>
      </c>
      <c t="s" s="2" r="D2">
        <v>575</v>
      </c>
    </row>
    <row spans="1:4" r="3">
      <c t="s" s="3" r="A3">
        <v>64</v>
      </c>
    </row>
    <row spans="1:4" r="4">
      <c t="s" s="4" r="A4">
        <v>69</v>
      </c>
      <c t="n" s="7" r="B4">
        <v>6156</v>
      </c>
      <c t="n" s="7" r="C4">
        <v>6701</v>
      </c>
    </row>
    <row spans="1:4" r="5">
      <c t="s" s="4" r="A5">
        <v>73</v>
      </c>
      <c t="n" s="6" r="B5">
        <v>243852</v>
      </c>
      <c t="n" s="6" r="C5">
        <v>250360</v>
      </c>
    </row>
    <row spans="1:4" r="6">
      <c t="s" s="4" r="A6">
        <v>74</v>
      </c>
      <c t="n" s="6" r="B6">
        <v>22758</v>
      </c>
      <c t="n" s="6" r="C6">
        <v>13709</v>
      </c>
    </row>
    <row spans="1:4" r="7">
      <c t="s" s="4" r="A7">
        <v>82</v>
      </c>
      <c t="n" s="6" r="B7">
        <v>20174</v>
      </c>
      <c t="n" s="6" r="C7">
        <v>5303</v>
      </c>
    </row>
    <row spans="1:4" r="8">
      <c t="s" s="4" r="A8">
        <v>83</v>
      </c>
      <c t="n" s="6" r="B8">
        <v>462259</v>
      </c>
      <c t="n" s="6" r="C8">
        <v>362881</v>
      </c>
    </row>
    <row spans="1:4" r="9">
      <c t="s" s="3" r="A9">
        <v>84</v>
      </c>
    </row>
    <row spans="1:4" r="10">
      <c t="s" s="4" r="A10">
        <v>576</v>
      </c>
      <c t="n" s="6" r="B10">
        <v>461</v>
      </c>
      <c t="n" s="6" r="C10">
        <v>489</v>
      </c>
    </row>
    <row spans="1:4" r="11">
      <c t="s" s="4" r="A11">
        <v>97</v>
      </c>
      <c t="n" s="6" r="B11">
        <v>317225</v>
      </c>
      <c t="n" s="6" r="C11">
        <v>214966</v>
      </c>
    </row>
    <row spans="1:4" r="12">
      <c t="s" s="4" r="A12">
        <v>577</v>
      </c>
      <c t="n" s="6" r="B12">
        <v>4086</v>
      </c>
    </row>
    <row spans="1:4" r="13">
      <c t="s" s="4" r="A13">
        <v>578</v>
      </c>
    </row>
    <row spans="1:4" r="14">
      <c t="s" s="3" r="A14">
        <v>64</v>
      </c>
    </row>
    <row spans="1:4" r="15">
      <c t="s" s="4" r="A15">
        <v>69</v>
      </c>
      <c t="n" s="6" r="B15">
        <v>63</v>
      </c>
      <c t="n" s="6" r="C15">
        <v>63</v>
      </c>
    </row>
    <row spans="1:4" r="16">
      <c t="s" s="4" r="A16">
        <v>73</v>
      </c>
      <c t="n" s="6" r="B16">
        <v>63</v>
      </c>
      <c t="n" s="6" r="C16">
        <v>63</v>
      </c>
    </row>
    <row spans="1:4" r="17">
      <c t="s" s="4" r="A17">
        <v>74</v>
      </c>
      <c t="n" s="6" r="B17">
        <v>4344</v>
      </c>
      <c t="n" s="6" r="C17">
        <v>0</v>
      </c>
    </row>
    <row spans="1:4" r="18">
      <c t="s" s="4" r="A18">
        <v>82</v>
      </c>
      <c t="n" s="6" r="B18">
        <v>0</v>
      </c>
      <c t="n" s="6" r="C18">
        <v>4344</v>
      </c>
    </row>
    <row spans="1:4" r="19">
      <c t="s" s="4" r="A19">
        <v>83</v>
      </c>
      <c t="n" s="6" r="B19">
        <v>4407</v>
      </c>
      <c t="n" s="6" r="C19">
        <v>4407</v>
      </c>
    </row>
    <row spans="1:4" r="20">
      <c t="s" s="3" r="A20">
        <v>84</v>
      </c>
    </row>
    <row spans="1:4" r="21">
      <c t="s" s="4" r="A21">
        <v>576</v>
      </c>
      <c t="n" s="6" r="B21">
        <v>22</v>
      </c>
      <c t="n" s="6" r="C21">
        <v>21</v>
      </c>
    </row>
    <row spans="1:4" r="22">
      <c t="s" s="4" r="A22">
        <v>97</v>
      </c>
      <c t="n" s="7" r="B22">
        <v>22</v>
      </c>
      <c t="n" s="7" r="C22">
        <v>21</v>
      </c>
    </row>
    <row spans="1:4" r="23">
      <c t="s" s="4" r="A23">
        <v>579</v>
      </c>
    </row>
    <row spans="1:4" r="24">
      <c t="s" s="3" r="A24">
        <v>84</v>
      </c>
    </row>
    <row spans="1:4" r="25">
      <c t="s" s="4" r="A25">
        <v>580</v>
      </c>
      <c t="n" s="7" r="D25">
        <v>2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10</v>
      </c>
      <c t="s" s="2" r="B1">
        <v>2</v>
      </c>
      <c t="s" s="2" r="C1">
        <v>63</v>
      </c>
    </row>
    <row spans="1:3" r="2">
      <c t="s" s="3" r="A2">
        <v>111</v>
      </c>
    </row>
    <row spans="1:3" r="3">
      <c t="s" s="4" r="A3">
        <v>112</v>
      </c>
      <c t="n" s="8" r="B3">
        <v>0.1</v>
      </c>
      <c t="n" s="8" r="C3">
        <v>0.1</v>
      </c>
    </row>
    <row spans="1:3" r="4">
      <c t="s" s="4" r="A4">
        <v>113</v>
      </c>
      <c t="n" s="6" r="B4">
        <v>40000000</v>
      </c>
      <c t="n" s="6" r="C4">
        <v>40000000</v>
      </c>
    </row>
    <row spans="1:3" r="5">
      <c t="s" s="4" r="A5">
        <v>114</v>
      </c>
      <c t="n" s="6" r="B5">
        <v>31057243</v>
      </c>
      <c t="n" s="6" r="C5">
        <v>30485510</v>
      </c>
    </row>
    <row spans="1:3" r="6">
      <c t="s" s="4" r="A6">
        <v>115</v>
      </c>
      <c t="n" s="6" r="B6">
        <v>31053761</v>
      </c>
      <c t="n" s="6" r="C6">
        <v>3048202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1</v>
      </c>
      <c t="s" s="2" r="B1">
        <v>23</v>
      </c>
      <c t="s" s="2" r="D1">
        <v>1</v>
      </c>
    </row>
    <row spans="1:5" r="2">
      <c t="s" s="2" r="B2">
        <v>2</v>
      </c>
      <c t="s" s="2" r="C2">
        <v>24</v>
      </c>
      <c t="s" s="2" r="D2">
        <v>2</v>
      </c>
      <c t="s" s="2" r="E2">
        <v>24</v>
      </c>
    </row>
    <row spans="1:5" r="3">
      <c t="s" s="3" r="A3">
        <v>211</v>
      </c>
    </row>
    <row spans="1:5" r="4">
      <c t="s" s="4" r="A4">
        <v>582</v>
      </c>
      <c t="s" s="4" r="B4">
        <v>583</v>
      </c>
      <c t="s" s="4" r="C4">
        <v>584</v>
      </c>
      <c t="s" s="4" r="D4">
        <v>585</v>
      </c>
      <c t="s" s="4" r="E4">
        <v>586</v>
      </c>
    </row>
    <row spans="1:5" r="5">
      <c t="s" s="4" r="A5">
        <v>587</v>
      </c>
      <c t="s" s="4" r="D5">
        <v>588</v>
      </c>
    </row>
    <row spans="1:5" r="6">
      <c t="s" s="4" r="A6">
        <v>589</v>
      </c>
      <c t="n" s="7" r="B6">
        <v>2067</v>
      </c>
      <c t="n" s="7" r="D6">
        <v>2067</v>
      </c>
    </row>
    <row spans="1:5" r="7">
      <c t="s" s="4" r="A7">
        <v>590</v>
      </c>
      <c t="n" s="7" r="B7">
        <v>4111</v>
      </c>
      <c t="n" s="6" r="D7">
        <v>4111</v>
      </c>
    </row>
    <row spans="1:5" r="8">
      <c t="s" s="4" r="A8">
        <v>591</v>
      </c>
      <c t="n" s="6" r="D8">
        <v>1473</v>
      </c>
    </row>
    <row spans="1:5" r="9">
      <c t="s" s="4" r="A9">
        <v>592</v>
      </c>
      <c t="n" s="7" r="D9">
        <v>1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8"/>
    <col customWidth="1" max="6" min="6" width="21"/>
  </cols>
  <sheetData>
    <row spans="1:6" r="1">
      <c t="s" s="1" r="A1">
        <v>593</v>
      </c>
      <c t="s" s="2" r="B1">
        <v>23</v>
      </c>
      <c t="s" s="2" r="D1">
        <v>594</v>
      </c>
      <c t="s" s="2" r="E1">
        <v>1</v>
      </c>
    </row>
    <row spans="1:6" r="2">
      <c t="s" s="2" r="B2">
        <v>305</v>
      </c>
      <c t="s" s="2" r="C2">
        <v>595</v>
      </c>
      <c t="s" s="2" r="D2">
        <v>305</v>
      </c>
      <c t="s" s="2" r="E2">
        <v>596</v>
      </c>
      <c t="s" s="2" r="F2">
        <v>595</v>
      </c>
    </row>
    <row spans="1:6" r="3">
      <c t="s" s="3" r="A3">
        <v>597</v>
      </c>
    </row>
    <row spans="1:6" r="4">
      <c t="s" s="4" r="A4">
        <v>598</v>
      </c>
      <c t="n" s="6" r="E4">
        <v>4</v>
      </c>
    </row>
    <row spans="1:6" r="5">
      <c t="s" s="4" r="A5">
        <v>26</v>
      </c>
      <c t="n" s="7" r="B5">
        <v>158130</v>
      </c>
      <c t="n" s="7" r="C5">
        <v>130777</v>
      </c>
      <c t="n" s="7" r="E5">
        <v>451332</v>
      </c>
      <c t="n" s="7" r="F5">
        <v>397030</v>
      </c>
    </row>
    <row spans="1:6" r="6">
      <c t="s" s="4" r="A6">
        <v>28</v>
      </c>
      <c t="n" s="6" r="B6">
        <v>121253</v>
      </c>
      <c t="n" s="6" r="C6">
        <v>100994</v>
      </c>
      <c t="n" s="6" r="E6">
        <v>332798</v>
      </c>
      <c t="n" s="6" r="F6">
        <v>293451</v>
      </c>
    </row>
    <row spans="1:6" r="7">
      <c t="s" s="4" r="A7">
        <v>414</v>
      </c>
      <c t="n" s="6" r="B7">
        <v>-23302</v>
      </c>
      <c t="n" s="6" r="C7">
        <v>7149</v>
      </c>
      <c t="n" s="6" r="E7">
        <v>-8931</v>
      </c>
      <c t="n" s="6" r="F7">
        <v>20007</v>
      </c>
    </row>
    <row spans="1:6" r="8">
      <c t="s" s="4" r="A8">
        <v>34</v>
      </c>
      <c t="n" s="6" r="B8">
        <v>1606</v>
      </c>
      <c t="n" s="6" r="C8">
        <v>0</v>
      </c>
      <c t="n" s="6" r="E8">
        <v>3724</v>
      </c>
      <c t="n" s="6" r="F8">
        <v>0</v>
      </c>
    </row>
    <row spans="1:6" r="9">
      <c t="s" s="4" r="A9">
        <v>599</v>
      </c>
    </row>
    <row spans="1:6" r="10">
      <c t="s" s="3" r="A10">
        <v>597</v>
      </c>
    </row>
    <row spans="1:6" r="11">
      <c t="s" s="4" r="A11">
        <v>26</v>
      </c>
      <c t="n" s="6" r="B11">
        <v>156992</v>
      </c>
      <c t="n" s="6" r="C11">
        <v>129152</v>
      </c>
      <c t="n" s="6" r="E11">
        <v>451155</v>
      </c>
      <c t="n" s="6" r="F11">
        <v>395615</v>
      </c>
    </row>
    <row spans="1:6" r="12">
      <c t="s" s="4" r="A12">
        <v>28</v>
      </c>
      <c t="n" s="6" r="B12">
        <v>120593</v>
      </c>
      <c t="n" s="6" r="C12">
        <v>100093</v>
      </c>
      <c t="n" s="6" r="E12">
        <v>333781</v>
      </c>
      <c t="n" s="6" r="F12">
        <v>293498</v>
      </c>
    </row>
    <row spans="1:6" r="13">
      <c t="s" s="4" r="A13">
        <v>414</v>
      </c>
      <c t="n" s="6" r="B13">
        <v>15403</v>
      </c>
      <c t="n" s="6" r="C13">
        <v>21411</v>
      </c>
      <c t="n" s="6" r="E13">
        <v>56664</v>
      </c>
      <c t="n" s="6" r="F13">
        <v>59030</v>
      </c>
    </row>
    <row spans="1:6" r="14">
      <c t="s" s="4" r="A14">
        <v>34</v>
      </c>
      <c t="n" s="6" r="B14">
        <v>1171</v>
      </c>
    </row>
    <row spans="1:6" r="15">
      <c t="s" s="4" r="A15">
        <v>36</v>
      </c>
      <c t="n" s="6" r="B15">
        <v>1726</v>
      </c>
      <c t="n" s="6" r="C15">
        <v>1091</v>
      </c>
      <c t="n" s="6" r="E15">
        <v>4435</v>
      </c>
      <c t="n" s="6" r="F15">
        <v>3525</v>
      </c>
    </row>
    <row spans="1:6" r="16">
      <c t="s" s="4" r="A16">
        <v>37</v>
      </c>
      <c t="n" s="6" r="B16">
        <v>2993</v>
      </c>
      <c t="n" s="6" r="C16">
        <v>681</v>
      </c>
      <c t="n" s="6" r="E16">
        <v>4558</v>
      </c>
      <c t="n" s="6" r="F16">
        <v>1945</v>
      </c>
    </row>
    <row spans="1:6" r="17">
      <c t="s" s="4" r="A17">
        <v>463</v>
      </c>
    </row>
    <row spans="1:6" r="18">
      <c t="s" s="3" r="A18">
        <v>597</v>
      </c>
    </row>
    <row spans="1:6" r="19">
      <c t="s" s="4" r="A19">
        <v>26</v>
      </c>
      <c t="n" s="6" r="B19">
        <v>46280</v>
      </c>
      <c t="n" s="6" r="C19">
        <v>42404</v>
      </c>
      <c t="n" s="6" r="E19">
        <v>134526</v>
      </c>
      <c t="n" s="6" r="F19">
        <v>124325</v>
      </c>
    </row>
    <row spans="1:6" r="20">
      <c t="s" s="4" r="A20">
        <v>28</v>
      </c>
      <c t="n" s="6" r="B20">
        <v>35974</v>
      </c>
      <c t="n" s="6" r="C20">
        <v>37056</v>
      </c>
      <c t="n" s="6" r="E20">
        <v>111065</v>
      </c>
      <c t="n" s="6" r="F20">
        <v>106621</v>
      </c>
    </row>
    <row spans="1:6" r="21">
      <c t="s" s="4" r="A21">
        <v>414</v>
      </c>
      <c t="n" s="6" r="B21">
        <v>8048</v>
      </c>
      <c t="n" s="6" r="C21">
        <v>8796</v>
      </c>
      <c t="n" s="6" r="E21">
        <v>25020</v>
      </c>
      <c t="n" s="6" r="F21">
        <v>22575</v>
      </c>
    </row>
    <row spans="1:6" r="22">
      <c t="s" s="4" r="A22">
        <v>36</v>
      </c>
      <c t="n" s="6" r="B22">
        <v>473</v>
      </c>
      <c t="n" s="6" r="C22">
        <v>455</v>
      </c>
      <c t="n" s="6" r="E22">
        <v>1431</v>
      </c>
      <c t="n" s="6" r="F22">
        <v>1478</v>
      </c>
    </row>
    <row spans="1:6" r="23">
      <c t="s" s="4" r="A23">
        <v>37</v>
      </c>
      <c t="n" s="6" r="B23">
        <v>260</v>
      </c>
      <c t="n" s="6" r="C23">
        <v>282</v>
      </c>
      <c t="n" s="6" r="E23">
        <v>858</v>
      </c>
      <c t="n" s="6" r="F23">
        <v>909</v>
      </c>
    </row>
    <row spans="1:6" r="24">
      <c t="s" s="4" r="A24">
        <v>464</v>
      </c>
    </row>
    <row spans="1:6" r="25">
      <c t="s" s="3" r="A25">
        <v>597</v>
      </c>
    </row>
    <row spans="1:6" r="26">
      <c t="s" s="4" r="A26">
        <v>26</v>
      </c>
      <c t="n" s="6" r="B26">
        <v>65465</v>
      </c>
      <c t="n" s="6" r="C26">
        <v>70711</v>
      </c>
      <c t="n" s="6" r="E26">
        <v>220721</v>
      </c>
      <c t="n" s="6" r="F26">
        <v>219960</v>
      </c>
    </row>
    <row spans="1:6" r="27">
      <c t="s" s="4" r="A27">
        <v>28</v>
      </c>
      <c t="n" s="6" r="B27">
        <v>50023</v>
      </c>
      <c t="n" s="6" r="C27">
        <v>51172</v>
      </c>
      <c t="n" s="6" r="E27">
        <v>154497</v>
      </c>
      <c t="n" s="6" r="F27">
        <v>151384</v>
      </c>
    </row>
    <row spans="1:6" r="28">
      <c t="s" s="4" r="A28">
        <v>414</v>
      </c>
      <c t="n" s="6" r="B28">
        <v>7922</v>
      </c>
      <c t="n" s="6" r="C28">
        <v>9942</v>
      </c>
      <c t="n" s="6" r="E28">
        <v>27760</v>
      </c>
      <c t="n" s="6" r="F28">
        <v>30252</v>
      </c>
    </row>
    <row spans="1:6" r="29">
      <c t="s" s="4" r="A29">
        <v>36</v>
      </c>
      <c t="n" s="6" r="B29">
        <v>615</v>
      </c>
      <c t="n" s="6" r="C29">
        <v>542</v>
      </c>
      <c t="n" s="6" r="E29">
        <v>1877</v>
      </c>
      <c t="n" s="6" r="F29">
        <v>1728</v>
      </c>
    </row>
    <row spans="1:6" r="30">
      <c t="s" s="4" r="A30">
        <v>37</v>
      </c>
      <c t="n" s="6" r="B30">
        <v>279</v>
      </c>
      <c t="n" s="6" r="C30">
        <v>399</v>
      </c>
      <c t="n" s="6" r="E30">
        <v>944</v>
      </c>
      <c t="n" s="6" r="F30">
        <v>1036</v>
      </c>
    </row>
    <row spans="1:6" r="31">
      <c t="s" s="4" r="A31">
        <v>465</v>
      </c>
    </row>
    <row spans="1:6" r="32">
      <c t="s" s="3" r="A32">
        <v>597</v>
      </c>
    </row>
    <row spans="1:6" r="33">
      <c t="s" s="4" r="A33">
        <v>26</v>
      </c>
      <c t="n" s="6" r="B33">
        <v>18721</v>
      </c>
      <c t="n" s="6" r="C33">
        <v>16037</v>
      </c>
      <c t="n" s="6" r="E33">
        <v>61365</v>
      </c>
      <c t="n" s="6" r="F33">
        <v>51330</v>
      </c>
    </row>
    <row spans="1:6" r="34">
      <c t="s" s="4" r="A34">
        <v>28</v>
      </c>
      <c t="n" s="6" r="B34">
        <v>13036</v>
      </c>
      <c t="n" s="6" r="C34">
        <v>11865</v>
      </c>
      <c t="n" s="6" r="E34">
        <v>40673</v>
      </c>
      <c t="n" s="6" r="F34">
        <v>35493</v>
      </c>
    </row>
    <row spans="1:6" r="35">
      <c t="s" s="4" r="A35">
        <v>414</v>
      </c>
      <c t="n" s="6" r="B35">
        <v>2561</v>
      </c>
      <c t="n" s="6" r="C35">
        <v>2673</v>
      </c>
      <c t="n" s="6" r="E35">
        <v>8173</v>
      </c>
      <c t="n" s="6" r="F35">
        <v>6203</v>
      </c>
    </row>
    <row spans="1:6" r="36">
      <c t="s" s="4" r="A36">
        <v>36</v>
      </c>
      <c t="n" s="6" r="B36">
        <v>119</v>
      </c>
      <c t="n" s="6" r="C36">
        <v>94</v>
      </c>
      <c t="n" s="6" r="E36">
        <v>341</v>
      </c>
      <c t="n" s="6" r="F36">
        <v>319</v>
      </c>
    </row>
    <row spans="1:6" r="37">
      <c t="s" s="4" r="A37">
        <v>37</v>
      </c>
      <c t="n" s="6" r="B37">
        <v>0</v>
      </c>
      <c t="n" s="6" r="C37">
        <v>0</v>
      </c>
      <c t="n" s="6" r="E37">
        <v>0</v>
      </c>
      <c t="n" s="6" r="F37">
        <v>0</v>
      </c>
    </row>
    <row spans="1:6" r="38">
      <c t="s" s="4" r="A38">
        <v>425</v>
      </c>
    </row>
    <row spans="1:6" r="39">
      <c t="s" s="3" r="A39">
        <v>597</v>
      </c>
    </row>
    <row spans="1:6" r="40">
      <c t="s" s="4" r="A40">
        <v>26</v>
      </c>
      <c t="n" s="6" r="B40">
        <v>26526</v>
      </c>
      <c t="n" s="6" r="C40">
        <v>0</v>
      </c>
      <c t="n" s="7" r="D40">
        <v>34543</v>
      </c>
      <c t="n" s="6" r="F40">
        <v>0</v>
      </c>
    </row>
    <row spans="1:6" r="41">
      <c t="s" s="4" r="A41">
        <v>28</v>
      </c>
      <c t="n" s="6" r="B41">
        <v>21560</v>
      </c>
      <c t="n" s="6" r="C41">
        <v>0</v>
      </c>
      <c t="n" s="7" r="D41">
        <v>27546</v>
      </c>
      <c t="n" s="6" r="F41">
        <v>0</v>
      </c>
    </row>
    <row spans="1:6" r="42">
      <c t="s" s="4" r="A42">
        <v>414</v>
      </c>
      <c t="n" s="6" r="B42">
        <v>-3128</v>
      </c>
      <c t="n" s="6" r="C42">
        <v>0</v>
      </c>
      <c t="n" s="6" r="F42">
        <v>0</v>
      </c>
    </row>
    <row spans="1:6" r="43">
      <c t="s" s="4" r="A43">
        <v>34</v>
      </c>
      <c t="n" s="6" r="B43">
        <v>1171</v>
      </c>
      <c t="n" s="6" r="E43">
        <v>1171</v>
      </c>
    </row>
    <row spans="1:6" r="44">
      <c t="s" s="4" r="A44">
        <v>36</v>
      </c>
      <c t="n" s="6" r="B44">
        <v>519</v>
      </c>
      <c t="n" s="6" r="C44">
        <v>0</v>
      </c>
      <c t="n" s="6" r="E44">
        <v>786</v>
      </c>
      <c t="n" s="6" r="F44">
        <v>0</v>
      </c>
    </row>
    <row spans="1:6" r="45">
      <c t="s" s="4" r="A45">
        <v>37</v>
      </c>
      <c t="n" s="7" r="B45">
        <v>2454</v>
      </c>
      <c t="n" s="7" r="C45">
        <v>0</v>
      </c>
      <c t="n" s="7" r="E45">
        <v>2756</v>
      </c>
      <c t="n" s="7" r="F45">
        <v>0</v>
      </c>
    </row>
  </sheetData>
  <mergeCells count="3">
    <mergeCell ref="A1:A2"/>
    <mergeCell ref="B1:C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0</v>
      </c>
      <c t="s" s="2" r="B1">
        <v>23</v>
      </c>
      <c t="s" s="2" r="D1">
        <v>1</v>
      </c>
    </row>
    <row spans="1:5" r="2">
      <c t="s" s="2" r="B2">
        <v>2</v>
      </c>
      <c t="s" s="2" r="C2">
        <v>24</v>
      </c>
      <c t="s" s="2" r="D2">
        <v>2</v>
      </c>
      <c t="s" s="2" r="E2">
        <v>24</v>
      </c>
    </row>
    <row spans="1:5" r="3">
      <c t="s" s="3" r="A3">
        <v>597</v>
      </c>
    </row>
    <row spans="1:5" r="4">
      <c t="s" s="4" r="A4">
        <v>35</v>
      </c>
      <c t="n" s="7" r="B4">
        <v>-24465</v>
      </c>
      <c t="n" s="7" r="C4">
        <v>0</v>
      </c>
      <c t="n" s="7" r="D4">
        <v>-24465</v>
      </c>
      <c t="n" s="7" r="E4">
        <v>0</v>
      </c>
    </row>
    <row spans="1:5" r="5">
      <c t="s" s="4" r="A5">
        <v>26</v>
      </c>
      <c t="n" s="6" r="B5">
        <v>158130</v>
      </c>
      <c t="n" s="6" r="C5">
        <v>130777</v>
      </c>
      <c t="n" s="6" r="D5">
        <v>451332</v>
      </c>
      <c t="n" s="6" r="E5">
        <v>397030</v>
      </c>
    </row>
    <row spans="1:5" r="6">
      <c t="s" s="4" r="A6">
        <v>28</v>
      </c>
      <c t="n" s="6" r="B6">
        <v>121253</v>
      </c>
      <c t="n" s="6" r="C6">
        <v>100994</v>
      </c>
      <c t="n" s="6" r="D6">
        <v>332798</v>
      </c>
      <c t="n" s="6" r="E6">
        <v>293451</v>
      </c>
    </row>
    <row spans="1:5" r="7">
      <c t="s" s="4" r="A7">
        <v>601</v>
      </c>
      <c t="n" s="6" r="B7">
        <v>-23302</v>
      </c>
      <c t="n" s="6" r="C7">
        <v>7149</v>
      </c>
      <c t="n" s="6" r="D7">
        <v>-8931</v>
      </c>
      <c t="n" s="6" r="E7">
        <v>20007</v>
      </c>
    </row>
    <row spans="1:5" r="8">
      <c t="s" s="4" r="A8">
        <v>602</v>
      </c>
      <c t="n" s="6" r="B8">
        <v>-11922</v>
      </c>
      <c t="n" s="6" r="C8">
        <v>-12456</v>
      </c>
      <c t="n" s="6" r="D8">
        <v>-33144</v>
      </c>
      <c t="n" s="6" r="E8">
        <v>-33633</v>
      </c>
    </row>
    <row spans="1:5" r="9">
      <c t="s" s="4" r="A9">
        <v>121</v>
      </c>
      <c t="n" s="6" r="B9">
        <v>-1498</v>
      </c>
      <c t="n" s="6" r="C9">
        <v>-1370</v>
      </c>
      <c t="n" s="6" r="D9">
        <v>-4278</v>
      </c>
      <c t="n" s="6" r="E9">
        <v>-3746</v>
      </c>
    </row>
    <row spans="1:5" r="10">
      <c t="s" s="4" r="A10">
        <v>603</v>
      </c>
      <c t="n" s="6" r="B10">
        <v>435</v>
      </c>
      <c t="n" s="6" r="D10">
        <v>2553</v>
      </c>
    </row>
    <row spans="1:5" r="11">
      <c t="s" s="4" r="A11">
        <v>119</v>
      </c>
      <c t="n" s="6" r="B11">
        <v>-5104</v>
      </c>
      <c t="n" s="6" r="C11">
        <v>-2208</v>
      </c>
      <c t="n" s="6" r="D11">
        <v>-10148</v>
      </c>
      <c t="n" s="6" r="E11">
        <v>-7114</v>
      </c>
    </row>
    <row spans="1:5" r="12">
      <c t="s" s="4" r="A12">
        <v>40</v>
      </c>
      <c t="n" s="6" r="B12">
        <v>189</v>
      </c>
      <c t="n" s="6" r="C12">
        <v>0</v>
      </c>
      <c t="n" s="6" r="D12">
        <v>326</v>
      </c>
      <c t="n" s="6" r="E12">
        <v>0</v>
      </c>
    </row>
    <row spans="1:5" r="13">
      <c t="s" s="4" r="A13">
        <v>41</v>
      </c>
      <c t="n" s="6" r="B13">
        <v>-1073</v>
      </c>
      <c t="n" s="6" r="C13">
        <v>-73</v>
      </c>
      <c t="n" s="6" r="D13">
        <v>-1562</v>
      </c>
      <c t="n" s="6" r="E13">
        <v>-125</v>
      </c>
    </row>
    <row spans="1:5" r="14">
      <c t="s" s="4" r="A14">
        <v>604</v>
      </c>
      <c t="n" s="6" r="B14">
        <v>-24186</v>
      </c>
      <c t="n" s="6" r="C14">
        <v>7076</v>
      </c>
      <c t="n" s="6" r="D14">
        <v>-10167</v>
      </c>
      <c t="n" s="6" r="E14">
        <v>19882</v>
      </c>
    </row>
    <row spans="1:5" r="15">
      <c t="s" s="4" r="A15">
        <v>34</v>
      </c>
      <c t="n" s="6" r="B15">
        <v>-1606</v>
      </c>
      <c t="n" s="6" r="C15">
        <v>0</v>
      </c>
      <c t="n" s="6" r="D15">
        <v>-3724</v>
      </c>
      <c t="n" s="6" r="E15">
        <v>0</v>
      </c>
    </row>
    <row spans="1:5" r="16">
      <c t="s" s="4" r="A16">
        <v>213</v>
      </c>
    </row>
    <row spans="1:5" r="17">
      <c t="s" s="3" r="A17">
        <v>597</v>
      </c>
    </row>
    <row spans="1:5" r="18">
      <c t="s" s="4" r="A18">
        <v>26</v>
      </c>
      <c t="n" s="6" r="B18">
        <v>156992</v>
      </c>
      <c t="n" s="6" r="C18">
        <v>129152</v>
      </c>
      <c t="n" s="6" r="D18">
        <v>451155</v>
      </c>
      <c t="n" s="6" r="E18">
        <v>395615</v>
      </c>
    </row>
    <row spans="1:5" r="19">
      <c t="s" s="4" r="A19">
        <v>28</v>
      </c>
      <c t="n" s="6" r="B19">
        <v>120593</v>
      </c>
      <c t="n" s="6" r="C19">
        <v>100093</v>
      </c>
      <c t="n" s="6" r="D19">
        <v>333781</v>
      </c>
      <c t="n" s="6" r="E19">
        <v>293498</v>
      </c>
    </row>
    <row spans="1:5" r="20">
      <c t="s" s="4" r="A20">
        <v>601</v>
      </c>
      <c t="n" s="6" r="B20">
        <v>15403</v>
      </c>
      <c t="n" s="6" r="C20">
        <v>21411</v>
      </c>
      <c t="n" s="6" r="D20">
        <v>56664</v>
      </c>
      <c t="n" s="6" r="E20">
        <v>59030</v>
      </c>
    </row>
    <row spans="1:5" r="21">
      <c t="s" s="4" r="A21">
        <v>603</v>
      </c>
      <c t="n" s="6" r="B21">
        <v>1171</v>
      </c>
      <c t="n" s="6" r="D21">
        <v>1171</v>
      </c>
    </row>
    <row spans="1:5" r="22">
      <c t="s" s="4" r="A22">
        <v>119</v>
      </c>
      <c t="n" s="6" r="B22">
        <v>-4719</v>
      </c>
      <c t="n" s="6" r="C22">
        <v>-1772</v>
      </c>
      <c t="n" s="6" r="D22">
        <v>-8993</v>
      </c>
      <c t="n" s="6" r="E22">
        <v>-5470</v>
      </c>
    </row>
    <row spans="1:5" r="23">
      <c t="s" s="4" r="A23">
        <v>34</v>
      </c>
      <c t="n" s="6" r="B23">
        <v>-1171</v>
      </c>
    </row>
    <row spans="1:5" r="24">
      <c t="s" s="4" r="A24">
        <v>605</v>
      </c>
    </row>
    <row spans="1:5" r="25">
      <c t="s" s="3" r="A25">
        <v>597</v>
      </c>
    </row>
    <row spans="1:5" r="26">
      <c t="s" s="4" r="A26">
        <v>26</v>
      </c>
      <c t="n" s="6" r="B26">
        <v>1138</v>
      </c>
      <c t="n" s="6" r="C26">
        <v>1625</v>
      </c>
      <c t="n" s="6" r="D26">
        <v>177</v>
      </c>
      <c t="n" s="6" r="E26">
        <v>1415</v>
      </c>
    </row>
    <row spans="1:5" r="27">
      <c t="s" s="4" r="A27">
        <v>28</v>
      </c>
      <c t="n" s="6" r="B27">
        <v>660</v>
      </c>
      <c t="n" s="6" r="C27">
        <v>901</v>
      </c>
      <c t="n" s="6" r="D27">
        <v>-983</v>
      </c>
      <c t="n" s="6" r="E27">
        <v>-47</v>
      </c>
    </row>
    <row spans="1:5" r="28">
      <c t="s" s="4" r="A28">
        <v>119</v>
      </c>
      <c t="n" s="7" r="B28">
        <v>-385</v>
      </c>
      <c t="n" s="7" r="C28">
        <v>-436</v>
      </c>
      <c t="n" s="7" r="D28">
        <v>-1155</v>
      </c>
      <c t="n" s="7" r="E28">
        <v>-16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6</v>
      </c>
      <c t="s" s="2" r="B1">
        <v>1</v>
      </c>
    </row>
    <row spans="1:3" r="2">
      <c t="s" s="2" r="B2">
        <v>2</v>
      </c>
      <c t="s" s="2" r="C2">
        <v>63</v>
      </c>
    </row>
    <row spans="1:3" r="3">
      <c t="s" s="3" r="A3">
        <v>607</v>
      </c>
    </row>
    <row spans="1:3" r="4">
      <c t="s" s="4" r="A4">
        <v>608</v>
      </c>
      <c t="n" s="7" r="B4">
        <v>6295000</v>
      </c>
      <c t="n" s="7" r="C4">
        <v>4479000</v>
      </c>
    </row>
    <row spans="1:3" r="5">
      <c t="s" s="4" r="A5">
        <v>609</v>
      </c>
      <c t="n" s="6" r="B5">
        <v>4062000</v>
      </c>
      <c t="n" s="7" r="C5">
        <v>1918000</v>
      </c>
    </row>
    <row spans="1:3" r="6">
      <c t="s" s="4" r="A6">
        <v>610</v>
      </c>
      <c t="n" s="6" r="B6">
        <v>10900000</v>
      </c>
    </row>
    <row spans="1:3" r="7">
      <c t="s" s="4" r="A7">
        <v>611</v>
      </c>
      <c t="n" s="6" r="B7">
        <v>2400000</v>
      </c>
    </row>
    <row spans="1:3" r="8">
      <c t="s" s="4" r="A8">
        <v>612</v>
      </c>
    </row>
    <row spans="1:3" r="9">
      <c t="s" s="3" r="A9">
        <v>607</v>
      </c>
    </row>
    <row spans="1:3" r="10">
      <c t="s" s="4" r="A10">
        <v>613</v>
      </c>
      <c t="n" s="6" r="B10">
        <v>38200000</v>
      </c>
    </row>
    <row spans="1:3" r="11">
      <c t="s" s="4" r="A11">
        <v>614</v>
      </c>
      <c t="n" s="6" r="B11">
        <v>0</v>
      </c>
    </row>
    <row spans="1:3" r="12">
      <c t="s" s="4" r="A12">
        <v>615</v>
      </c>
      <c t="n" s="6" r="B12">
        <v>18700000</v>
      </c>
    </row>
    <row spans="1:3" r="13">
      <c t="s" s="4" r="A13">
        <v>611</v>
      </c>
      <c t="n" s="7" r="B13">
        <v>12400000</v>
      </c>
    </row>
    <row spans="1:3" r="14">
      <c t="s" s="4" r="A14">
        <v>616</v>
      </c>
    </row>
    <row spans="1:3" r="15">
      <c t="s" s="3" r="A15">
        <v>607</v>
      </c>
    </row>
    <row spans="1:3" r="16">
      <c t="s" s="4" r="A16">
        <v>617</v>
      </c>
      <c t="s" s="4" r="B16">
        <v>434</v>
      </c>
    </row>
    <row spans="1:3" r="17">
      <c t="s" s="4" r="A17">
        <v>618</v>
      </c>
    </row>
    <row spans="1:3" r="18">
      <c t="s" s="3" r="A18">
        <v>607</v>
      </c>
    </row>
    <row spans="1:3" r="19">
      <c t="s" s="4" r="A19">
        <v>617</v>
      </c>
      <c t="s" s="4" r="B19">
        <v>430</v>
      </c>
    </row>
    <row spans="1:3" r="20">
      <c t="s" s="4" r="A20">
        <v>619</v>
      </c>
    </row>
    <row spans="1:3" r="21">
      <c t="s" s="3" r="A21">
        <v>607</v>
      </c>
    </row>
    <row spans="1:3" r="22">
      <c t="s" s="4" r="A22">
        <v>620</v>
      </c>
      <c t="n" s="7" r="B22">
        <v>3000000</v>
      </c>
    </row>
    <row spans="1:3" r="23">
      <c t="s" s="4" r="A23">
        <v>621</v>
      </c>
    </row>
    <row spans="1:3" r="24">
      <c t="s" s="3" r="A24">
        <v>607</v>
      </c>
    </row>
    <row spans="1:3" r="25">
      <c t="s" s="4" r="A25">
        <v>622</v>
      </c>
      <c t="n" s="7" r="B25">
        <v>99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16</v>
      </c>
      <c t="s" s="2" r="B1">
        <v>1</v>
      </c>
    </row>
    <row spans="1:3" r="2">
      <c t="s" s="2" r="B2">
        <v>2</v>
      </c>
      <c t="s" s="2" r="C2">
        <v>24</v>
      </c>
    </row>
    <row spans="1:3" r="3">
      <c t="s" s="4" r="A3">
        <v>35</v>
      </c>
      <c t="n" s="7" r="B3">
        <v>24465</v>
      </c>
      <c t="n" s="7" r="C3">
        <v>0</v>
      </c>
    </row>
    <row spans="1:3" r="4">
      <c t="s" s="3" r="A4">
        <v>117</v>
      </c>
    </row>
    <row spans="1:3" r="5">
      <c t="s" s="4" r="A5">
        <v>44</v>
      </c>
      <c t="n" s="6" r="B5">
        <v>-5809</v>
      </c>
      <c t="n" s="6" r="C5">
        <v>12638</v>
      </c>
    </row>
    <row spans="1:3" r="6">
      <c t="s" s="3" r="A6">
        <v>118</v>
      </c>
    </row>
    <row spans="1:3" r="7">
      <c t="s" s="4" r="A7">
        <v>119</v>
      </c>
      <c t="n" s="6" r="B7">
        <v>10148</v>
      </c>
      <c t="n" s="6" r="C7">
        <v>7114</v>
      </c>
    </row>
    <row spans="1:3" r="8">
      <c t="s" s="4" r="A8">
        <v>120</v>
      </c>
      <c t="n" s="6" r="B8">
        <v>302</v>
      </c>
      <c t="n" s="6" r="C8">
        <v>0</v>
      </c>
    </row>
    <row spans="1:3" r="9">
      <c t="s" s="4" r="A9">
        <v>121</v>
      </c>
      <c t="n" s="6" r="B9">
        <v>4278</v>
      </c>
      <c t="n" s="6" r="C9">
        <v>3746</v>
      </c>
    </row>
    <row spans="1:3" r="10">
      <c t="s" s="4" r="A10">
        <v>122</v>
      </c>
      <c t="n" s="6" r="B10">
        <v>-8246</v>
      </c>
      <c t="n" s="6" r="C10">
        <v>156</v>
      </c>
    </row>
    <row spans="1:3" r="11">
      <c t="s" s="4" r="A11">
        <v>123</v>
      </c>
      <c t="n" s="6" r="B11">
        <v>483</v>
      </c>
      <c t="n" s="6" r="C11">
        <v>4</v>
      </c>
    </row>
    <row spans="1:3" r="12">
      <c t="s" s="3" r="A12">
        <v>124</v>
      </c>
    </row>
    <row spans="1:3" r="13">
      <c t="s" s="4" r="A13">
        <v>125</v>
      </c>
      <c t="n" s="6" r="B13">
        <v>19581</v>
      </c>
      <c t="n" s="6" r="C13">
        <v>-9582</v>
      </c>
    </row>
    <row spans="1:3" r="14">
      <c t="s" s="4" r="A14">
        <v>68</v>
      </c>
      <c t="n" s="6" r="B14">
        <v>2182</v>
      </c>
      <c t="n" s="6" r="C14">
        <v>-585</v>
      </c>
    </row>
    <row spans="1:3" r="15">
      <c t="s" s="4" r="A15">
        <v>126</v>
      </c>
      <c t="n" s="6" r="B15">
        <v>-2443</v>
      </c>
      <c t="n" s="6" r="C15">
        <v>-1291</v>
      </c>
    </row>
    <row spans="1:3" r="16">
      <c t="s" s="4" r="A16">
        <v>69</v>
      </c>
      <c t="n" s="6" r="B16">
        <v>1184</v>
      </c>
      <c t="n" s="6" r="C16">
        <v>-982</v>
      </c>
    </row>
    <row spans="1:3" r="17">
      <c t="s" s="4" r="A17">
        <v>72</v>
      </c>
      <c t="n" s="6" r="B17">
        <v>-6147</v>
      </c>
      <c t="n" s="6" r="C17">
        <v>-1913</v>
      </c>
    </row>
    <row spans="1:3" r="18">
      <c t="s" s="4" r="A18">
        <v>81</v>
      </c>
      <c t="n" s="6" r="B18">
        <v>1671</v>
      </c>
      <c t="n" s="6" r="C18">
        <v>2016</v>
      </c>
    </row>
    <row spans="1:3" r="19">
      <c t="s" s="4" r="A19">
        <v>82</v>
      </c>
      <c t="n" s="6" r="B19">
        <v>3411</v>
      </c>
      <c t="n" s="6" r="C19">
        <v>-107</v>
      </c>
    </row>
    <row spans="1:3" r="20">
      <c t="s" s="4" r="A20">
        <v>87</v>
      </c>
      <c t="n" s="6" r="B20">
        <v>-1889</v>
      </c>
      <c t="n" s="6" r="C20">
        <v>-5456</v>
      </c>
    </row>
    <row spans="1:3" r="21">
      <c t="s" s="4" r="A21">
        <v>88</v>
      </c>
      <c t="n" s="6" r="B21">
        <v>-6897</v>
      </c>
      <c t="n" s="6" r="C21">
        <v>6254</v>
      </c>
    </row>
    <row spans="1:3" r="22">
      <c t="s" s="4" r="A22">
        <v>89</v>
      </c>
      <c t="n" s="6" r="B22">
        <v>-2739</v>
      </c>
      <c t="n" s="6" r="C22">
        <v>-3783</v>
      </c>
    </row>
    <row spans="1:3" r="23">
      <c t="s" s="4" r="A23">
        <v>90</v>
      </c>
      <c t="n" s="6" r="B23">
        <v>-54</v>
      </c>
      <c t="n" s="6" r="C23">
        <v>2268</v>
      </c>
    </row>
    <row spans="1:3" r="24">
      <c t="s" s="4" r="A24">
        <v>92</v>
      </c>
      <c t="n" s="6" r="B24">
        <v>-3006</v>
      </c>
      <c t="n" s="6" r="C24">
        <v>2083</v>
      </c>
    </row>
    <row spans="1:3" r="25">
      <c t="s" s="4" r="A25">
        <v>127</v>
      </c>
      <c t="n" s="6" r="B25">
        <v>30475</v>
      </c>
      <c t="n" s="6" r="C25">
        <v>12580</v>
      </c>
    </row>
    <row spans="1:3" r="26">
      <c t="s" s="3" r="A26">
        <v>128</v>
      </c>
    </row>
    <row spans="1:3" r="27">
      <c t="s" s="4" r="A27">
        <v>129</v>
      </c>
      <c t="n" s="6" r="B27">
        <v>-6547</v>
      </c>
      <c t="n" s="6" r="C27">
        <v>-4996</v>
      </c>
    </row>
    <row spans="1:3" r="28">
      <c t="s" s="4" r="A28">
        <v>130</v>
      </c>
      <c t="n" s="6" r="B28">
        <v>858</v>
      </c>
      <c t="n" s="6" r="C28">
        <v>874</v>
      </c>
    </row>
    <row spans="1:3" r="29">
      <c t="s" s="4" r="A29">
        <v>131</v>
      </c>
      <c t="n" s="6" r="B29">
        <v>-119690</v>
      </c>
      <c t="n" s="6" r="C29">
        <v>-11214</v>
      </c>
    </row>
    <row spans="1:3" r="30">
      <c t="s" s="4" r="A30">
        <v>132</v>
      </c>
      <c t="n" s="6" r="B30">
        <v>73</v>
      </c>
      <c t="n" s="6" r="C30">
        <v>51</v>
      </c>
    </row>
    <row spans="1:3" r="31">
      <c t="s" s="4" r="A31">
        <v>133</v>
      </c>
      <c t="n" s="6" r="B31">
        <v>-125306</v>
      </c>
      <c t="n" s="6" r="C31">
        <v>-15285</v>
      </c>
    </row>
    <row spans="1:3" r="32">
      <c t="s" s="3" r="A32">
        <v>134</v>
      </c>
    </row>
    <row spans="1:3" r="33">
      <c t="s" s="4" r="A33">
        <v>135</v>
      </c>
      <c t="n" s="6" r="B33">
        <v>27000</v>
      </c>
      <c t="n" s="6" r="C33">
        <v>0</v>
      </c>
    </row>
    <row spans="1:3" r="34">
      <c t="s" s="4" r="A34">
        <v>136</v>
      </c>
      <c t="n" s="6" r="B34">
        <v>-27000</v>
      </c>
      <c t="n" s="6" r="C34">
        <v>0</v>
      </c>
    </row>
    <row spans="1:3" r="35">
      <c t="s" s="4" r="A35">
        <v>137</v>
      </c>
      <c t="n" s="6" r="B35">
        <v>-9101</v>
      </c>
      <c t="n" s="6" r="C35">
        <v>-4634</v>
      </c>
    </row>
    <row spans="1:3" r="36">
      <c t="s" s="4" r="A36">
        <v>138</v>
      </c>
      <c t="n" s="6" r="B36">
        <v>-166</v>
      </c>
      <c t="n" s="6" r="C36">
        <v>-468</v>
      </c>
    </row>
    <row spans="1:3" r="37">
      <c t="s" s="4" r="A37">
        <v>139</v>
      </c>
      <c t="n" s="6" r="B37">
        <v>81523</v>
      </c>
      <c t="n" s="6" r="C37">
        <v>5247</v>
      </c>
    </row>
    <row spans="1:3" r="38">
      <c t="s" s="4" r="A38">
        <v>140</v>
      </c>
      <c t="n" s="6" r="B38">
        <v>-3248</v>
      </c>
      <c t="n" s="6" r="C38">
        <v>0</v>
      </c>
    </row>
    <row spans="1:3" r="39">
      <c t="s" s="4" r="A39">
        <v>141</v>
      </c>
      <c t="n" s="6" r="B39">
        <v>-1132</v>
      </c>
      <c t="n" s="6" r="C39">
        <v>-2644</v>
      </c>
    </row>
    <row spans="1:3" r="40">
      <c t="s" s="4" r="A40">
        <v>142</v>
      </c>
      <c t="n" s="6" r="B40">
        <v>-2906</v>
      </c>
      <c t="n" s="6" r="C40">
        <v>-1628</v>
      </c>
    </row>
    <row spans="1:3" r="41">
      <c t="s" s="4" r="A41">
        <v>143</v>
      </c>
      <c t="n" s="6" r="B41">
        <v>1473</v>
      </c>
      <c t="n" s="6" r="C41">
        <v>251</v>
      </c>
    </row>
    <row spans="1:3" r="42">
      <c t="s" s="4" r="A42">
        <v>144</v>
      </c>
      <c t="n" s="6" r="B42">
        <v>212</v>
      </c>
      <c t="n" s="6" r="C42">
        <v>327</v>
      </c>
    </row>
    <row spans="1:3" r="43">
      <c t="s" s="4" r="A43">
        <v>145</v>
      </c>
      <c t="n" s="6" r="B43">
        <v>66655</v>
      </c>
      <c t="n" s="6" r="C43">
        <v>-3549</v>
      </c>
    </row>
    <row spans="1:3" r="44">
      <c t="s" s="4" r="A44">
        <v>146</v>
      </c>
      <c t="n" s="6" r="B44">
        <v>-28176</v>
      </c>
      <c t="n" s="6" r="C44">
        <v>-6254</v>
      </c>
    </row>
    <row spans="1:3" r="45">
      <c t="s" s="4" r="A45">
        <v>147</v>
      </c>
      <c t="n" s="6" r="B45">
        <v>37296</v>
      </c>
      <c t="n" s="6" r="C45">
        <v>27597</v>
      </c>
    </row>
    <row spans="1:3" r="46">
      <c t="s" s="4" r="A46">
        <v>148</v>
      </c>
      <c t="n" s="6" r="B46">
        <v>9120</v>
      </c>
      <c t="n" s="6" r="C46">
        <v>21343</v>
      </c>
    </row>
    <row spans="1:3" r="47">
      <c t="s" s="3" r="A47">
        <v>149</v>
      </c>
    </row>
    <row spans="1:3" r="48">
      <c t="s" s="4" r="A48">
        <v>150</v>
      </c>
      <c t="n" s="7" r="B48">
        <v>7500</v>
      </c>
      <c t="n" s="7" r="C48">
        <v>9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20"/>
    <col customWidth="1" max="7" min="7" width="37"/>
    <col customWidth="1" max="8" min="8" width="15"/>
    <col customWidth="1" max="9" min="9" width="24"/>
  </cols>
  <sheetData>
    <row spans="1:9" r="1">
      <c t="s" s="1" r="A1">
        <v>151</v>
      </c>
      <c t="s" s="2" r="B1">
        <v>152</v>
      </c>
      <c t="s" s="2" r="C1">
        <v>153</v>
      </c>
      <c t="s" s="2" r="D1">
        <v>154</v>
      </c>
      <c t="s" s="2" r="E1">
        <v>155</v>
      </c>
      <c t="s" s="2" r="F1">
        <v>156</v>
      </c>
      <c t="s" s="2" r="G1">
        <v>157</v>
      </c>
      <c t="s" s="2" r="H1">
        <v>158</v>
      </c>
      <c t="s" s="2" r="I1">
        <v>159</v>
      </c>
    </row>
    <row spans="1:9" r="2">
      <c t="s" s="4" r="A2">
        <v>160</v>
      </c>
      <c t="n" s="6" r="D2">
        <v>29753000</v>
      </c>
      <c t="n" s="6" r="H2">
        <v>3000</v>
      </c>
    </row>
    <row spans="1:9" r="3">
      <c t="s" s="4" r="A3">
        <v>161</v>
      </c>
      <c t="n" s="7" r="B3">
        <v>124883</v>
      </c>
      <c t="n" s="7" r="C3">
        <v>125259</v>
      </c>
      <c t="n" s="7" r="D3">
        <v>2975</v>
      </c>
      <c t="n" s="7" r="E3">
        <v>187748</v>
      </c>
      <c t="n" s="7" r="F3">
        <v>-65354</v>
      </c>
      <c t="n" s="7" r="G3">
        <v>-77</v>
      </c>
      <c t="n" s="7" r="H3">
        <v>-33</v>
      </c>
      <c t="n" s="7" r="I3">
        <v>376</v>
      </c>
    </row>
    <row spans="1:9" r="4">
      <c t="s" s="3" r="A4">
        <v>162</v>
      </c>
    </row>
    <row spans="1:9" r="5">
      <c t="s" s="4" r="A5">
        <v>44</v>
      </c>
      <c t="n" s="6" r="B5">
        <v>12638</v>
      </c>
      <c t="n" s="6" r="C5">
        <v>12652</v>
      </c>
      <c t="n" s="6" r="F5">
        <v>12652</v>
      </c>
      <c t="n" s="6" r="I5">
        <v>-14</v>
      </c>
    </row>
    <row spans="1:9" r="6">
      <c t="s" s="4" r="A6">
        <v>163</v>
      </c>
      <c t="n" s="6" r="B6">
        <v>8</v>
      </c>
      <c t="n" s="6" r="C6">
        <v>8</v>
      </c>
      <c t="n" s="6" r="G6">
        <v>8</v>
      </c>
    </row>
    <row spans="1:9" r="7">
      <c t="s" s="4" r="A7">
        <v>164</v>
      </c>
      <c t="n" s="6" r="D7">
        <v>50000</v>
      </c>
    </row>
    <row spans="1:9" r="8">
      <c t="s" s="4" r="A8">
        <v>165</v>
      </c>
      <c t="n" s="6" r="B8">
        <v>323</v>
      </c>
      <c t="n" s="6" r="C8">
        <v>323</v>
      </c>
      <c t="n" s="7" r="D8">
        <v>5</v>
      </c>
      <c t="n" s="6" r="E8">
        <v>318</v>
      </c>
    </row>
    <row spans="1:9" r="9">
      <c t="s" s="4" r="A9">
        <v>166</v>
      </c>
      <c t="n" s="6" r="D9">
        <v>61000</v>
      </c>
    </row>
    <row spans="1:9" r="10">
      <c t="s" s="4" r="A10">
        <v>167</v>
      </c>
      <c t="n" s="6" r="B10">
        <v>327</v>
      </c>
      <c t="n" s="6" r="C10">
        <v>327</v>
      </c>
      <c t="n" s="7" r="D10">
        <v>6</v>
      </c>
      <c t="n" s="6" r="E10">
        <v>321</v>
      </c>
    </row>
    <row spans="1:9" r="11">
      <c t="s" s="4" r="A11">
        <v>168</v>
      </c>
      <c t="n" s="6" r="D11">
        <v>862000</v>
      </c>
    </row>
    <row spans="1:9" r="12">
      <c t="s" s="4" r="A12">
        <v>169</v>
      </c>
      <c t="n" s="6" r="B12">
        <v>3746</v>
      </c>
      <c t="n" s="6" r="C12">
        <v>3746</v>
      </c>
      <c t="n" s="7" r="D12">
        <v>86</v>
      </c>
      <c t="n" s="6" r="E12">
        <v>3660</v>
      </c>
    </row>
    <row spans="1:9" r="13">
      <c t="s" s="4" r="A13">
        <v>170</v>
      </c>
      <c t="n" s="6" r="D13">
        <v>-295000</v>
      </c>
    </row>
    <row spans="1:9" r="14">
      <c t="s" s="4" r="A14">
        <v>142</v>
      </c>
      <c t="n" s="6" r="B14">
        <v>-1632</v>
      </c>
      <c t="n" s="6" r="C14">
        <v>-1632</v>
      </c>
      <c t="n" s="7" r="D14">
        <v>-29</v>
      </c>
      <c t="n" s="6" r="E14">
        <v>-1603</v>
      </c>
    </row>
    <row spans="1:9" r="15">
      <c t="s" s="4" r="A15">
        <v>171</v>
      </c>
      <c t="n" s="6" r="D15">
        <v>5000</v>
      </c>
    </row>
    <row spans="1:9" r="16">
      <c t="s" s="4" r="A16">
        <v>172</v>
      </c>
      <c t="n" s="6" r="B16">
        <v>38</v>
      </c>
      <c t="n" s="6" r="C16">
        <v>38</v>
      </c>
      <c t="n" s="7" r="D16">
        <v>1</v>
      </c>
      <c t="n" s="6" r="E16">
        <v>37</v>
      </c>
    </row>
    <row spans="1:9" r="17">
      <c t="s" s="4" r="A17">
        <v>143</v>
      </c>
      <c t="n" s="6" r="B17">
        <v>-267</v>
      </c>
      <c t="n" s="6" r="C17">
        <v>-267</v>
      </c>
      <c t="n" s="6" r="E17">
        <v>-267</v>
      </c>
    </row>
    <row spans="1:9" r="18">
      <c t="s" s="4" r="A18">
        <v>173</v>
      </c>
      <c t="n" s="6" r="D18">
        <v>30436000</v>
      </c>
      <c t="n" s="6" r="H18">
        <v>3000</v>
      </c>
    </row>
    <row spans="1:9" r="19">
      <c t="s" s="4" r="A19">
        <v>174</v>
      </c>
      <c t="n" s="6" r="B19">
        <v>140064</v>
      </c>
      <c t="n" s="6" r="C19">
        <v>140454</v>
      </c>
      <c t="n" s="7" r="D19">
        <v>3044</v>
      </c>
      <c t="n" s="6" r="E19">
        <v>190214</v>
      </c>
      <c t="n" s="6" r="F19">
        <v>-52702</v>
      </c>
      <c t="n" s="6" r="G19">
        <v>-69</v>
      </c>
      <c t="n" s="7" r="H19">
        <v>-33</v>
      </c>
      <c t="n" s="6" r="I19">
        <v>390</v>
      </c>
    </row>
    <row spans="1:9" r="20">
      <c t="s" s="4" r="A20">
        <v>175</v>
      </c>
      <c t="n" s="6" r="D20">
        <v>30486000</v>
      </c>
      <c t="n" s="6" r="H20">
        <v>3000</v>
      </c>
    </row>
    <row spans="1:9" r="21">
      <c t="s" s="4" r="A21">
        <v>176</v>
      </c>
      <c t="n" s="6" r="B21">
        <v>147915</v>
      </c>
      <c t="n" s="6" r="C21">
        <v>148310</v>
      </c>
      <c t="n" s="7" r="D21">
        <v>3049</v>
      </c>
      <c t="n" s="6" r="E21">
        <v>191321</v>
      </c>
      <c t="n" s="6" r="F21">
        <v>-45939</v>
      </c>
      <c t="n" s="6" r="G21">
        <v>-88</v>
      </c>
      <c t="n" s="7" r="H21">
        <v>-33</v>
      </c>
      <c t="n" s="6" r="I21">
        <v>395</v>
      </c>
    </row>
    <row spans="1:9" r="22">
      <c t="s" s="3" r="A22">
        <v>162</v>
      </c>
    </row>
    <row spans="1:9" r="23">
      <c t="s" s="4" r="A23">
        <v>44</v>
      </c>
      <c t="n" s="6" r="B23">
        <v>-5809</v>
      </c>
      <c t="n" s="6" r="C23">
        <v>-5868</v>
      </c>
      <c t="n" s="6" r="F23">
        <v>-5868</v>
      </c>
      <c t="n" s="6" r="I23">
        <v>59</v>
      </c>
    </row>
    <row spans="1:9" r="24">
      <c t="s" s="4" r="A24">
        <v>163</v>
      </c>
      <c t="n" s="7" r="B24">
        <v>9</v>
      </c>
      <c t="n" s="6" r="C24">
        <v>9</v>
      </c>
      <c t="n" s="6" r="G24">
        <v>9</v>
      </c>
    </row>
    <row spans="1:9" r="25">
      <c t="s" s="4" r="A25">
        <v>166</v>
      </c>
      <c t="n" s="6" r="B25">
        <v>31000</v>
      </c>
      <c t="n" s="6" r="D25">
        <v>31000</v>
      </c>
    </row>
    <row spans="1:9" r="26">
      <c t="s" s="4" r="A26">
        <v>167</v>
      </c>
      <c t="n" s="7" r="B26">
        <v>211</v>
      </c>
      <c t="n" s="6" r="C26">
        <v>211</v>
      </c>
      <c t="n" s="7" r="D26">
        <v>3</v>
      </c>
      <c t="n" s="6" r="E26">
        <v>208</v>
      </c>
    </row>
    <row spans="1:9" r="27">
      <c t="s" s="4" r="A27">
        <v>168</v>
      </c>
      <c t="n" s="6" r="D27">
        <v>824000</v>
      </c>
    </row>
    <row spans="1:9" r="28">
      <c t="s" s="4" r="A28">
        <v>169</v>
      </c>
      <c t="n" s="6" r="B28">
        <v>4278</v>
      </c>
      <c t="n" s="6" r="C28">
        <v>4278</v>
      </c>
      <c t="n" s="7" r="D28">
        <v>82</v>
      </c>
      <c t="n" s="6" r="E28">
        <v>4196</v>
      </c>
    </row>
    <row spans="1:9" r="29">
      <c t="s" s="4" r="A29">
        <v>170</v>
      </c>
      <c t="n" s="6" r="D29">
        <v>-290000</v>
      </c>
    </row>
    <row spans="1:9" r="30">
      <c t="s" s="4" r="A30">
        <v>142</v>
      </c>
      <c t="n" s="6" r="B30">
        <v>-2906</v>
      </c>
      <c t="n" s="6" r="C30">
        <v>-2906</v>
      </c>
      <c t="n" s="7" r="D30">
        <v>-29</v>
      </c>
      <c t="n" s="6" r="E30">
        <v>-2877</v>
      </c>
    </row>
    <row spans="1:9" r="31">
      <c t="s" s="4" r="A31">
        <v>171</v>
      </c>
      <c t="n" s="6" r="D31">
        <v>6000</v>
      </c>
    </row>
    <row spans="1:9" r="32">
      <c t="s" s="4" r="A32">
        <v>172</v>
      </c>
      <c t="n" s="6" r="B32">
        <v>63</v>
      </c>
      <c t="n" s="6" r="C32">
        <v>63</v>
      </c>
      <c t="n" s="7" r="D32">
        <v>1</v>
      </c>
      <c t="n" s="6" r="E32">
        <v>62</v>
      </c>
    </row>
    <row spans="1:9" r="33">
      <c t="s" s="4" r="A33">
        <v>177</v>
      </c>
      <c t="n" s="6" r="B33">
        <v>-53</v>
      </c>
      <c t="n" s="6" r="C33">
        <v>-948</v>
      </c>
      <c t="n" s="6" r="E33">
        <v>-948</v>
      </c>
      <c t="n" s="6" r="I33">
        <v>-895</v>
      </c>
    </row>
    <row spans="1:9" r="34">
      <c t="s" s="4" r="A34">
        <v>143</v>
      </c>
      <c t="n" s="6" r="B34">
        <v>1326</v>
      </c>
      <c t="n" s="6" r="C34">
        <v>1326</v>
      </c>
      <c t="n" s="6" r="E34">
        <v>1326</v>
      </c>
    </row>
    <row spans="1:9" r="35">
      <c t="s" s="4" r="A35">
        <v>178</v>
      </c>
      <c t="n" s="6" r="D35">
        <v>31057000</v>
      </c>
      <c t="n" s="6" r="H35">
        <v>3000</v>
      </c>
    </row>
    <row spans="1:9" r="36">
      <c t="s" s="4" r="A36">
        <v>179</v>
      </c>
      <c t="n" s="7" r="B36">
        <v>145034</v>
      </c>
      <c t="n" s="7" r="C36">
        <v>144475</v>
      </c>
      <c t="n" s="7" r="D36">
        <v>3106</v>
      </c>
      <c t="n" s="7" r="E36">
        <v>193288</v>
      </c>
      <c t="n" s="7" r="F36">
        <v>-51807</v>
      </c>
      <c t="n" s="7" r="G36">
        <v>-79</v>
      </c>
      <c t="n" s="7" r="H36">
        <v>-33</v>
      </c>
      <c t="n" s="7" r="I36">
        <v>-5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mpany Background and Basis of</vt:lpstr>
      <vt:lpstr>New Accounting Pronouncements</vt:lpstr>
      <vt:lpstr>Fair Value Measurements</vt:lpstr>
      <vt:lpstr>Stock-Based Compensation</vt:lpstr>
      <vt:lpstr>Earnings per Share</vt:lpstr>
      <vt:lpstr>Accounts Receivable</vt:lpstr>
      <vt:lpstr>Other Accrued Liabilities</vt:lpstr>
      <vt:lpstr>Business Acquisitions, Goodwill</vt:lpstr>
      <vt:lpstr>Long-Term Debt and Capital Leas</vt:lpstr>
      <vt:lpstr>Variable Interest Entity</vt:lpstr>
      <vt:lpstr>Income Taxes</vt:lpstr>
      <vt:lpstr>Operating Segments</vt:lpstr>
      <vt:lpstr>Commitments and Contingencies</vt:lpstr>
      <vt:lpstr>New Accounting Pronouncements (</vt:lpstr>
      <vt:lpstr>Fair Value Measurements (Tables</vt:lpstr>
      <vt:lpstr>Stock-Based Compensation (Table</vt:lpstr>
      <vt:lpstr>Earnings per Share (Tables)</vt:lpstr>
      <vt:lpstr>Accounts Receivable (Tables)</vt:lpstr>
      <vt:lpstr>Other Accrued Liabilities (Tabl</vt:lpstr>
      <vt:lpstr>Business Acquisitions, Goodwi27</vt:lpstr>
      <vt:lpstr>Long-Term Debt and Capital Le28</vt:lpstr>
      <vt:lpstr>Variable Interest Entity (Table</vt:lpstr>
      <vt:lpstr>Operating Segments (Tables)</vt:lpstr>
      <vt:lpstr>Fair Value Measurements (Detail</vt:lpstr>
      <vt:lpstr>Fair Value Measurements Roll Fo</vt:lpstr>
      <vt:lpstr>Stock-Based Compensation - Stoc</vt:lpstr>
      <vt:lpstr>Stock-Based Compensation - Sche</vt:lpstr>
      <vt:lpstr>Stock-Based Compensation - Summ</vt:lpstr>
      <vt:lpstr>Stock-Based Compensation - Su36</vt:lpstr>
      <vt:lpstr>Earnings per Share (Details)</vt:lpstr>
      <vt:lpstr>Accounts Receivable - Current P</vt:lpstr>
      <vt:lpstr>Other Accrued Liabilities (Deta</vt:lpstr>
      <vt:lpstr>Business Acquisitions, Goodwi40</vt:lpstr>
      <vt:lpstr>Business Acquisitions, Goodwi41</vt:lpstr>
      <vt:lpstr>Business Acquisitions, Goodwi42</vt:lpstr>
      <vt:lpstr>Business Acquisitions, Goodwi43</vt:lpstr>
      <vt:lpstr>Business Acquisitions, Goodwi44</vt:lpstr>
      <vt:lpstr>Business Acquisitions, Goodwi45</vt:lpstr>
      <vt:lpstr>Long-Term Debt and Capital Le46</vt:lpstr>
      <vt:lpstr>Long-Term Debt and Capital Le47</vt:lpstr>
      <vt:lpstr>Long-Term Debt and Capital Le48</vt:lpstr>
      <vt:lpstr>Variable Interest Entity (Detai</vt:lpstr>
      <vt:lpstr>Income Taxes - Federal and Stat</vt:lpstr>
      <vt:lpstr>Operating Segments - Segment Su</vt:lpstr>
      <vt:lpstr>Operating Segments - Segment D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8:29:03Z</dcterms:created>
  <dcterms:modified xmlns:dcterms="http://purl.org/dc/terms/" xmlns:xsi="http://www.w3.org/2001/XMLSchema-instance" xsi:type="dcterms:W3CDTF">2016-05-04T08:29:03Z</dcterms:modified>
  <dc:title xmlns:dc="http://purl.org/dc/elements/1.1/">Untitled</dc:title>
  <dc:description xmlns:dc="http://purl.org/dc/elements/1.1/"/>
  <dc:subject xmlns:dc="http://purl.org/dc/elements/1.1/"/>
  <cp:keywords/>
  <cp:category/>
</cp:coreProperties>
</file>